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Organization and Business" sheetId="6" r:id="rId6"/>
    <s:sheet name="Summary of Significant Accounti" sheetId="7" r:id="rId7"/>
    <s:sheet name="Property and Equipment" sheetId="8" r:id="rId8"/>
    <s:sheet name="Other Intangible Assets and Goo" sheetId="9" r:id="rId9"/>
    <s:sheet name="Notes Payable" sheetId="10" r:id="rId10"/>
    <s:sheet name="Accrued Expenses and Other Curr" sheetId="11" r:id="rId11"/>
    <s:sheet name="Other Long-Term Liabilities" sheetId="12" r:id="rId12"/>
    <s:sheet name="Income Taxes" sheetId="13" r:id="rId13"/>
    <s:sheet name="Stock-Based Compensation" sheetId="14" r:id="rId14"/>
    <s:sheet name="Discontinued Operations" sheetId="15" r:id="rId15"/>
    <s:sheet name="Earnings per Share" sheetId="16" r:id="rId16"/>
    <s:sheet name="Leases" sheetId="17" r:id="rId17"/>
    <s:sheet name="Litigation and Settlements" sheetId="18" r:id="rId18"/>
    <s:sheet name="Segments" sheetId="19" r:id="rId19"/>
    <s:sheet name="Related Party Transactions" sheetId="20" r:id="rId20"/>
    <s:sheet name="Summary of Significant Accoun21" sheetId="21" r:id="rId21"/>
    <s:sheet name="Property and Equipment (Tables)" sheetId="22" r:id="rId22"/>
    <s:sheet name="Other Intangible Assets and G23" sheetId="23" r:id="rId23"/>
    <s:sheet name="Notes Payable (Tables)" sheetId="24" r:id="rId24"/>
    <s:sheet name="Accrued Expenses and Other Cu25" sheetId="25" r:id="rId25"/>
    <s:sheet name="Other Long-Term Liabilities (Ta" sheetId="26" r:id="rId26"/>
    <s:sheet name="Stock-Based Compensation (Table" sheetId="27" r:id="rId27"/>
    <s:sheet name="Earnings per Share (Tables)" sheetId="28" r:id="rId28"/>
    <s:sheet name="Leases (Tables)" sheetId="29" r:id="rId29"/>
    <s:sheet name="Segments (Tables)" sheetId="30" r:id="rId30"/>
    <s:sheet name="Organization and Business (Deta" sheetId="31" r:id="rId31"/>
    <s:sheet name="Property and Equipment (Details" sheetId="32" r:id="rId32"/>
    <s:sheet name="Other Intangible Assets and G33" sheetId="33" r:id="rId33"/>
    <s:sheet name="Other Intangible Assets and G34" sheetId="34" r:id="rId34"/>
    <s:sheet name="Notes Payable - Schedule of Lon" sheetId="35" r:id="rId35"/>
    <s:sheet name="Notes Payable - Narrative (Deta" sheetId="36" r:id="rId36"/>
    <s:sheet name="Accrued Expenses and Other Cu37" sheetId="37" r:id="rId37"/>
    <s:sheet name="Other Long-Term Liabilities (De" sheetId="38" r:id="rId38"/>
    <s:sheet name="Other Long-Term Liabilities- Co" sheetId="39" r:id="rId39"/>
    <s:sheet name="Income Taxes (Details)" sheetId="40" r:id="rId40"/>
    <s:sheet name="Stock-Based Compensation - Narr" sheetId="41" r:id="rId41"/>
    <s:sheet name="Stock-Based Compensation - Sche" sheetId="42" r:id="rId42"/>
    <s:sheet name="Discontinued Operations (Detail" sheetId="43" r:id="rId43"/>
    <s:sheet name="Earnings per Share (Details)" sheetId="44" r:id="rId44"/>
    <s:sheet name="Leases (Details)" sheetId="45" r:id="rId45"/>
    <s:sheet name="Litigation and Settlements (Det" sheetId="46" r:id="rId46"/>
    <s:sheet name="Segments - Schedule of Net Reve" sheetId="47" r:id="rId47"/>
    <s:sheet name="Segments - Schedule of Gross Pr" sheetId="48" r:id="rId48"/>
    <s:sheet name="Related Party Transactions (Det" sheetId="49" r:id="rId49"/>
  </s:sheets>
  <s:definedNames/>
  <s:calcPr calcId="124519" calcMode="auto" fullCalcOnLoad="1"/>
</s:workbook>
</file>

<file path=xl/sharedStrings.xml><?xml version="1.0" encoding="utf-8"?>
<sst xmlns="http://schemas.openxmlformats.org/spreadsheetml/2006/main" uniqueCount="458">
  <si>
    <t>Document and Entity Information - shares</t>
  </si>
  <si>
    <t>9 Months Ended</t>
  </si>
  <si>
    <t>Sep. 30, 2015</t>
  </si>
  <si>
    <t>Oct. 23, 2015</t>
  </si>
  <si>
    <t>Document And Entity Information</t>
  </si>
  <si>
    <t>Entity Registrant Name</t>
  </si>
  <si>
    <t>Inuvo,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Smaller Reporting Company</t>
  </si>
  <si>
    <t>Entity Common Stock, Shares Outstanding</t>
  </si>
  <si>
    <t>CONSOLIDATED BALANCE SHEETS - USD ($)</t>
  </si>
  <si>
    <t>Dec. 31, 2014</t>
  </si>
  <si>
    <t>Current assets</t>
  </si>
  <si>
    <t>Cash</t>
  </si>
  <si>
    <t>Accounts receivable, net of allowance for doubtful accounts of $10,200 and $86,722, respectively</t>
  </si>
  <si>
    <t>Unbilled revenue</t>
  </si>
  <si>
    <t>Prepaid expenses and other current assets</t>
  </si>
  <si>
    <t>Total current assets</t>
  </si>
  <si>
    <t>Property and equipment, net</t>
  </si>
  <si>
    <t>Other assets</t>
  </si>
  <si>
    <t>Goodwill</t>
  </si>
  <si>
    <t>Intangible assets, net of accumulated amortization</t>
  </si>
  <si>
    <t>Total other assets</t>
  </si>
  <si>
    <t>Total assets</t>
  </si>
  <si>
    <t>Current liabilities</t>
  </si>
  <si>
    <t>Accounts payable</t>
  </si>
  <si>
    <t>Accrued expenses and other current liabilities</t>
  </si>
  <si>
    <t>Term and credit notes payable - current portion</t>
  </si>
  <si>
    <t>Total current liabilities</t>
  </si>
  <si>
    <t>Long-term liabilities</t>
  </si>
  <si>
    <t>Deferred tax liability</t>
  </si>
  <si>
    <t>Term and credit notes payable - long term</t>
  </si>
  <si>
    <t>Other long-term liabilities</t>
  </si>
  <si>
    <t>Total long-term liabilities</t>
  </si>
  <si>
    <t>Stockholders’ equity</t>
  </si>
  <si>
    <t>Preferred stock, $.001 par value: Authorized shares 500,000, none issued and outstanding</t>
  </si>
  <si>
    <t>Common stock, $.001 par value: Authorized shares 40,000,000; issued shares 24,621,832 and 24,087,627, respectively; outstanding shares 24,245,305 and 23,711,100, respectively</t>
  </si>
  <si>
    <t>Additional paid-in capital</t>
  </si>
  <si>
    <t>Accumulated deficit</t>
  </si>
  <si>
    <t>Treasury stock, at cost - 376,527 shares</t>
  </si>
  <si>
    <t>Total stockholders' equity</t>
  </si>
  <si>
    <t>Total liabilities and stockholders' equity</t>
  </si>
  <si>
    <t>CONSOLIDATED BALANCE SHEETS (Parenthetical) - USD ($)</t>
  </si>
  <si>
    <t>Assets</t>
  </si>
  <si>
    <t>Allowance for Doubtful accounts</t>
  </si>
  <si>
    <t>Stockholders Equity</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in shares)</t>
  </si>
  <si>
    <t>CONSOLIDATED STATEMENTS OF COMPREHENSIVE INCOME - USD ($)</t>
  </si>
  <si>
    <t>3 Months Ended</t>
  </si>
  <si>
    <t>Sep. 30, 2014</t>
  </si>
  <si>
    <t>Income Statement [Abstract]</t>
  </si>
  <si>
    <t>Net revenue</t>
  </si>
  <si>
    <t>Cost of revenue</t>
  </si>
  <si>
    <t>Gross profit</t>
  </si>
  <si>
    <t>Operating expenses</t>
  </si>
  <si>
    <t>Marketing costs</t>
  </si>
  <si>
    <t>Compensation</t>
  </si>
  <si>
    <t>Selling, general and administrative</t>
  </si>
  <si>
    <t>Total operating expenses</t>
  </si>
  <si>
    <t>Operating income</t>
  </si>
  <si>
    <t>Interest expense, net</t>
  </si>
  <si>
    <t>Income from continuing operations before taxes</t>
  </si>
  <si>
    <t>Income tax benefit</t>
  </si>
  <si>
    <t>Net income from continuing operations</t>
  </si>
  <si>
    <t>Net income from discontinued operations</t>
  </si>
  <si>
    <t>Net income</t>
  </si>
  <si>
    <t>Total comprehensive income</t>
  </si>
  <si>
    <t>Per common share data: Basic and Diluted</t>
  </si>
  <si>
    <t>Net income (loss) from continuing operations (in usd per share)</t>
  </si>
  <si>
    <t>Net income from discontinued operations (in usd per share)</t>
  </si>
  <si>
    <t>Net income (in usd per share)</t>
  </si>
  <si>
    <t>Weighted average shares</t>
  </si>
  <si>
    <t>Basic (in shares)</t>
  </si>
  <si>
    <t>Diluted (in shares)</t>
  </si>
  <si>
    <t>CONSOLIDATED STATEMENTS OF CASH FLOWS - USD ($)</t>
  </si>
  <si>
    <t>Operating activities:</t>
  </si>
  <si>
    <t>Adjustments to reconcile net income to net cash provided by operating activities:</t>
  </si>
  <si>
    <t>Settlement of tax liability</t>
  </si>
  <si>
    <t>Depreciation and amortization</t>
  </si>
  <si>
    <t>Deferred income taxes</t>
  </si>
  <si>
    <t>Amortization of financing fees</t>
  </si>
  <si>
    <t>Adjustment of European liabilities related to discontinued operations</t>
  </si>
  <si>
    <t>(Recovery) Provision of doubtful accounts</t>
  </si>
  <si>
    <t>Stock based compensation</t>
  </si>
  <si>
    <t>Change in operating assets and liabilities:</t>
  </si>
  <si>
    <t>Accounts receivable and unbilled revenue</t>
  </si>
  <si>
    <t>Prepaid expenses and other assets</t>
  </si>
  <si>
    <t>Accrued expenses and other liabilities</t>
  </si>
  <si>
    <t>Net cash provided by operating activities</t>
  </si>
  <si>
    <t>Investing activities:</t>
  </si>
  <si>
    <t>Purchases of equipment and capitalized development costs</t>
  </si>
  <si>
    <t>Net cash used in investing activities</t>
  </si>
  <si>
    <t>Financing activities:</t>
  </si>
  <si>
    <t>Prepaid financing fees and other</t>
  </si>
  <si>
    <t>Net taxes paid on RSU grants exercised</t>
  </si>
  <si>
    <t>Proceeds from revolving line of credit</t>
  </si>
  <si>
    <t>Payments on revolving line of credit</t>
  </si>
  <si>
    <t>Proceeds from term note payable</t>
  </si>
  <si>
    <t>Payments on term note payable and capital leases</t>
  </si>
  <si>
    <t>Net cash used in financing activities</t>
  </si>
  <si>
    <t>Net change – cash</t>
  </si>
  <si>
    <t>Cash, beginning of year</t>
  </si>
  <si>
    <t>Cash, end of period</t>
  </si>
  <si>
    <t>Supplemental information:</t>
  </si>
  <si>
    <t>Interest paid</t>
  </si>
  <si>
    <t>Income taxes paid</t>
  </si>
  <si>
    <t>Non-cash investing and financing activities:</t>
  </si>
  <si>
    <t>Purchase of property and equipment under capital lease</t>
  </si>
  <si>
    <t>Purchase of intangible assets through a contingent liability</t>
  </si>
  <si>
    <t>Organization and Business</t>
  </si>
  <si>
    <t>Organization, Consolidation and Presentation of Financial Statements [Abstract]</t>
  </si>
  <si>
    <t>Organization and Business Company Overview Inuvo, Inc. and subsidiaries ("we", "us" or "our") are an internet advertising technology and digital publishing company. We develop technology to deliver content and targeted advertisements over the internet. We generate revenue when an end user clicks on the advertisements we delivered. We manage our business as two segments, the Partner Network and the Owned and Operated Network. The Partner Network delivers advertisements to our partners' owned or managed websites and applications on desktop, tablet and mobile devices. We generate revenue in this segment when an advertisement is clicked and we share a portion of that revenue with our partners. Our proprietary technology platform allows for targeted distribution of advertisements at a scale that measures in the hundreds of millions of advertisements delivered monthly. The Owned and Operated Network designs, builds and markets consumer websites and applications. This segment consists of our mobile-ready ALOT websites and acquired web properties. The focus is on providing engaging content to our users. The majority of revenue generated by this segment is derived from clicks on advertisements delivered through web searches and advertisements displayed on the websites. We have taken several significant steps to position our business for long-term success including investments in ad serving technology, the development of adaptive, programmatic and native advertising units, the creation of proprietary content, the expansion of publishers within the partner network and the optimization of overhead and operational costs all of which we expect will improve revenue and profitability. Liquidity On September 29, 2014, we renewed our Business Financing Agreement with Bridge Bank, N.A. ("Bridge Bank") (see Note 5, "Notes Payable"). The renewal provided continued access to the revolving line of credit up to $10 million through September 2016 and a new term loan of $2 million through September 2017. As of September 30, 2015 , the balance of both the term loan and the revolving line of credit was zero . The revolving line of credit had approximately $5.7 million of available credit at September 30, 2015 . During the first quarter of 2014 we filed an S-3 registration statement with the Securities and Exchange Commission ("SEC") to replace the existing, expiring S-3 “shelf” registration statement. Though we believe the revolving line of credit and cash generated by operations will provide sufficient cash for operations over the next twelve months, we may still elect to sell stock to the public or to selected investors, or borrow under the current or any replacement line of credit or other debt instruments in order to fund the development of our technologies, make acquisitions, pursue new business opportunities or grow existing businesses. Customer concentration We generate the majority of our revenue from two customers, Yahoo! and Google. At September 30, 2015 and December 31, 2014 these two customers combined accounted for 99.1% and 94.8% of our gross accounts receivable balance, respectively. For the three and nine months ended September 30, 2015 , these two customers combined accounted for 97.8% and 98.1% of net revenue, respectively. For the three and nine months ended September 30, 2014 , these two customers combined accounted for 97.8% and 96.9% of net revenue, respectively.</t>
  </si>
  <si>
    <t>Summary of Significant Accounting Policies</t>
  </si>
  <si>
    <t>Accounting Policies [Abstract]</t>
  </si>
  <si>
    <t>Summary of Significant Accounting Policies Basis of presentation The consolidated financial statements presented are for Inuvo, Inc. and its consolidated subsidiaries.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14 , was derived from audited financial statements, but does not include all disclosures required by accounting principles generally accepted in the United States. In our opinion, these consolidated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14 , which was filed with the SEC on February 9, 2015. Use of estimates The preparation of financial statements, in accordance with accounting principles generally accepted in the United States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s for returns and redemptions, allowances for doubtful accounts, goodwill and purchased intangible asset valuations, lives of intangible assets, deferred income tax asset valuation allowances, contingent liabilities, including the Arkansas grant contingency, and stock compensation. Actual results may differ from the estimates and assumptions used in preparing the accompanying consolidated financial statements, and such differences could be material. Revenue Recognition We recognize revenue in accordance with Accounting Standards Codification (“ASC”) 605-10 Revenue Recognition. We recognize revenue when the following criteria have been met: persuasive evidence of an arrangement exists, the fees are fixed and determinable, no significant obligations remain and collection of the related receivable is reasonably assured. Most of our revenue is generated through clicks on advertisements presented on our properties or those of our partners. We recognize revenue from clicks in the period in which the click occurs. Payments to partners who display advertisements we serve are recognized as cost of revenue. Revenue from data sales and commissions is recognized in the period in which the transaction occurs and the other revenue recognition criteria are met. Recent accounting pronouncements In May 2014, the Financial Accounting Standards Board ("FASB") issued Accounting Standards Update ("ASU") No. 2014-09, Revenue from Contracts with Customers , which provides a single comprehensive model for entities to use in accounting for revenue arising from contracts with customers and will supersede most current revenue recognition guidance. Under ASU 2014-09, a company will recognize revenue when it transfers promised goods or services to customers in an amount that reflects the consideration to which the company expects to be entitled in exchange for those goods and services. On July 9, 2015, the FASB decided to delay the effective date of the new revenue standard by one year. Reporting entities may choose to adopt the standard as of the original effective date. The adoption of ASU 2014-09 is not expected to have a significant impact on the Company’s consolidated financial position or results of operations. In August 2014, FASB issued ASU No. 2014-15, Disclosure of Uncertainties about an Entity’s Ability to Continue as a Going Concern , which will require management to assess an entity’s ability to continue as a going concern, and to provide related footnote disclosures in certain circumstances. The adoption of ASU 2014-15 is not expected to have an impact on the Company’s consolidated financial position or results of operations. In January 2015, FASB issued ASU No. 2015-01, Simplifying Income Statement Presentation by Eliminating the Concept of Extraordinary Items. This Update eliminates from GAAP the concept of extraordinary items. Effective for fiscal years, and interim periods within those fiscal years, beginning after December 15, 2015. Early adoption is permitted provided that the guidance is applied from the beginning of the fiscal year of adoption. The adoption of ASU 2015-01 is not expected to have a significant impact on the Company’s consolidated financial position or results of operations. In September 2015, FASB issued ASU No. 2015-16, Simplifying the Accounting for Measurement-Period Adjustments,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standard should be applied prospectively to measurement period adjustments that occur after the effective date. The new standard is effective for interim and annual periods beginning after December 15, 2015 and early adoption is permitted. The adoption of ASU 2015-16 is not expected to have a significant impact on the Company’s consolidated financial position or results of operations.</t>
  </si>
  <si>
    <t>Property and Equipment</t>
  </si>
  <si>
    <t>Property, Plant and Equipment [Abstract]</t>
  </si>
  <si>
    <t>Property and Equipment The net carrying value of property and equipment was as follows as of: September 30, 2015 December 31, 2014 Furniture and fixtures $ 70,300 $ 67,341 Equipment 2,782,556 2,585,659 Software 9,538,481 8,822,310 Leasehold improvements 305,164 66,903 Subtotal 12,696,501 11,542,213 Less: accumulated depreciation and amortization (11,275,139 ) (10,582,738 ) Total $ 1,421,362 $ 959,475 During the three and nine months ended September 30, 2015 , depreciation expense was $229,350 and $615,778 , respectively. During the three and nine months ended September 30, 2014 , depreciation expense was $225,924 and $725,231 , respectively.</t>
  </si>
  <si>
    <t>Other Intangible Assets and Goodwill</t>
  </si>
  <si>
    <t>Goodwill and Intangible Assets Disclosure [Abstract]</t>
  </si>
  <si>
    <t>Other Intangible Assets and Goodwill The following is a schedule of intangible assets from continuing operations as of September 30, 2015 : Term Carrying Value Accumulated Amortization and Impairment Net Carrying Value Year-to-date Amortization Customer list, Google 20 years $ 8,820,000 $ (1,580,250 ) $ 7,239,750 $ 330,750 Customer list, all other 10 years 1,610,000 (576,931 ) 1,033,069 120,753 Trade names, ALOT (1) 5 years 960,000 (688,000 ) 272,000 144,000 Domain websites (2) 5 years 715,874 (95,448 ) 620,426 95,448 Trade names, web properties (3) - 390,000 — 390,000 — Intangible assets classified as long-term $ 12,495,874 $ (2,940,629 ) $ 9,555,245 $ 690,951 Goodwill, Partner Network $ 1,776,544 $ — $ 1,776,544 $ — Goodwill, Owned and Operated Network 3,984,264 — 3,984,264 — Goodwill, total $ 5,760,808 $ — $ 5,760,808 $ — (1) We determined the ALOT trade names should be amortized over five years. (2) On May 8, 2015, we purchased two domain websites with a fair value of $715,874 . We determined they should be amortized over five years (see Note 7). (3) We have determined that the trade names related to our web properties have an indefinite life, and as such are not amortized. Our amortization expense over the next five years and thereafter is as follows: 2015 $ 234,294 2016 937,176 2017 777,176 2018 745,176 2019 745,176 Thereafter 5,726,247 Total $ 9,165,245</t>
  </si>
  <si>
    <t>Notes Payable</t>
  </si>
  <si>
    <t>Debt Disclosure [Abstract]</t>
  </si>
  <si>
    <t>Notes Payable The following table summarizes our notes payable balances as of: September 30, 2015 December 31, 2014 Term note payable - 4.25 percent at September 30, 2015 (prime plus 1 percent), due September 10, 2017 $ — $ 1,833,334 Revolving credit line - 3.75 percent at September 30, 2015 (prime plus 0.5 percent), due September 29, 2016 — 1,793,275 Total — 3,626,609 Less: current portion — (959,942 ) Term note payable and revolving credit line - long term portion $ — $ 2,666,667 On March 1, 2012 we entered into a Business Financing Agreement with Bridge Bank. The agreement provided us with a $5 million term loan and access to a revolving credit line of up to $10 million which we use to help satisfy our working capital needs. We have provided Bridge Bank with a first priority perfected security interest in all of our accounts and personal property as collateral for the credit facility. Available funds under the revolving credit line are 80% of eligible accounts receivable balances plus $1 million , up to a limit of $10 million . Eligible accounts receivable is generally defined as those from United States based customers that are not more than 90 days from the date of invoice. We had approximately $5.7 million available under the revolving credit line as of September 30, 2015 . In September 2014, the Company entered into the Fifth Business Financing Modification Agreement with Bridge Bank that renewed the existing Agreement and modified some terms. The renewed agreement extended the revolving line of credit to September 2016 and provided for a new term loan of $2 million through September 2017. As of September 30, 2015, we reduced the balance of the term loan and the revolving line of credit to zero . On October 9, 2014, the Agreement was amended to clarify the definition of the financial covenants. The financial covenants are Debt Service Coverage Ratio, measured monthly on a trailing three months basis, of not less than 1.75 to 1.0 for the August 2014 measuring period, and each month measuring period thereafter and an Asset Coverage Ratio, measured monthly, of not less than 1.25 to 1.0 for the months ended August 2014 and September 30, 2014; 1.15 to 1.0 for the months ended October 31, 2014, November 30, 2014 and December 31, 2014, and 1.25 to 1.0 for the month ending January 31, 2015 and each month thereafter. We were in compliance with all bank covenants as of September 30, 2015 .</t>
  </si>
  <si>
    <t>Accrued Expenses and Other Current Liabilities</t>
  </si>
  <si>
    <t>Payables and Accruals [Abstract]</t>
  </si>
  <si>
    <t>Accrued Expenses and Other Current Liabilities The accrued expenses and other current liabilities consist of the following as of: September 30, 2015 December 31, 2014 Accrued marketing costs $ 2,001,378 $ 1,744,143 Accrued sales allowance 671,948 567,517 Accrued payroll and commission liabilities 495,758 5,236 Loss contingency 308,000 308,000 Accrued expenses and other 282,493 552,288 Contingent stock due for acquired domains, current portion 238,625 — Accrued taxes 141,992 267,905 Capital leases, current portion 50,864 34,381 Deferred Arkansas grant, current portion 35,607 224,994 Total $ 4,226,665 $ 3,704,464</t>
  </si>
  <si>
    <t>Other Long-Term Liabilities</t>
  </si>
  <si>
    <t>Other Liabilities Disclosure [Abstract]</t>
  </si>
  <si>
    <t>Other Long-Term Liabilities Other long-term liabilities consist of the following as of: September 30, 2015 December 31, 2014 Contingent stock due for acquired domains, less current portion $ 477,249 $ — Capital leases, less current portion 40,740 15,621 Deferred Arkansas grant, less current portion 32,697 142,276 Taxes payable — 506,453 Deferred Rent — 70,861 Total $ 550,686 $ 735,211 In February 2015, we settled a disputed income tax claim with the State of New Jersey. The claim related to the 2007-2009 tax years and was settled for $100,000 . As a result, the long-term taxes payable liability of $506,453 was adjusted to zero . On May 8, 2015, we purchased two domain websites with a fair value of $715,874 (see Note 4). The purchase consideration is our common stock and is contingent upon the seller attaining specific performance targets over three years.</t>
  </si>
  <si>
    <t>Income Taxes</t>
  </si>
  <si>
    <t>Income Tax Disclosure [Abstract]</t>
  </si>
  <si>
    <t>Income Taxes We have a deferred tax liability of $3,552,500 as of September 30, 2015 , related to our intangible assets. We also have a net deferred tax asset of approximately $41,000,000 . We have evaluated this asset and are unable to support a conclusion that it is more likely than not that any of this asset will be realized. As such, the net deferred tax asset is fully reserved. We will continue to evaluate our deferred tax assets to determine whether any changes in circumstances could affect the realization of their future benefit. Due to the settlement of a disputed income tax claim with the State of New Jersey (see Note 7), the accrual for other long-term liabilities for uncertain tax positions was adjusted to zero and approximately $406,000 was credited to income tax expense in March 2015.</t>
  </si>
  <si>
    <t>Stock-Based Compensation</t>
  </si>
  <si>
    <t>Disclosure of Compensation Related Costs, Share-based Payments [Abstract]</t>
  </si>
  <si>
    <t>Stock-Based Compensation We maintain a stock-based compensation program intended to attract, retain and provide incentives for talented employees and directors and align stockholder and employee interests. Currently, we grant options and restricted stock units ("RSUs") from the 2010 Equity Compensation Plan (“2010 ECP”). Option and restricted stock unit vesting periods are generally up to three years. For the three and nine months ended September 30, 2015 , we recorded stock-based compensation expense for all equity incentive plans of $251,144 and $385,818 , respectively, and $279,970 and $658,800 for the three and nine months ended September 30, 2014 , respectively. Total compensation cost not yet recognized at September 30, 2015 was $3,084,760 to be recognized over a weighted-average recognition period of 1.5 years. On April 1, 2014, we granted certain employees a total of 82,000 RSUs with a weighted average fair value of $ 0.80 per share which vest annually over three years. On April 22, 2014, we granted employees a performance RSU contingent upon achieving 2014 profit targets. On January 21, 2015, the number of RSUs issued under the April 22, 2014 performance grant was 697,853 shares with a weighted average fair value of $1.13 per share. On April 29, 2014, we granted members of our board of directors a total of 102,560 RSUs with a weighted average fair value of $.78 a share which were fully vested by March 31, 2015. In September 2014, 20,073 RSUs were granted to a new director with a weighted average fair value of $1.53 per share which were fully vested by March 31, 2015. On April 20, 2015, we granted members of our board of directors a total of 51,948 RSUs with a weighted average fair value of $2.31 a share which fully vest on March 31, 2016. On July 27, 2015 and August 4, 2015, we granted certain employees service and performance RSUs totaling 965,500 shares with a weighted average fair value of $3.03 per share. The service RSUs vest annually over a three year period, commencing in July 2016, at the rate of 25% of the grant in year one and year two and the remaining 50% of the grant vesting on the third anniversary of the grant date. The awarding of the performance RSUs is contingent upon achieving certain revenue and profit targets and vest annually, one-third upon each anniversary of the grant date. The following table summarizes the stock grants outstanding under our 2005 Long-Term Incentive Plan (LTIP) and 2010 ECP plans as of September 30, 2015 : Options Outstanding RSUs Outstanding Options and RSUs Exercised Available Shares Total 2010 ECP 250,498 1,118,131 1,938,066 529,250 3,835,945 2005 LTIP (*) 33,748 254,940 695,145 — 983,833 Total 284,246 1,373,071 2,633,211 529,250 4,819,778 (*) Expired June 2015 We also have 38,650 options outstanding with exercise prices of $16.01 under a separate plan which is not authorized to issue any additional shares.</t>
  </si>
  <si>
    <t>Discontinued Operations</t>
  </si>
  <si>
    <t>Discontinued Operations and Disposal Groups [Abstract]</t>
  </si>
  <si>
    <t>Discontinued Operations Certain of our subsidiaries previously operated in the European Union ("EU"). Though operations ceased in 2009, statutory requirements require a continued presence in the EU for varying terms until November 2015. Profits and losses generated from the remaining assets and liabilities are accounted for as discontinued operations. For the three and nine months ended September 30, 2015 , we recorded net income of $32,065 and $37,632 , respectively, largely due to adjustment of certain accrued liabilities originating in 2009 and earlier and translation adjustments. For the three and nine months ended September 30, 2014 , we recorded net income from discontinued operations of $23,065 and $66,959 , respectively, which came primarily from an adjustment of certain accrued liabilities originating in 2009 and earlier.</t>
  </si>
  <si>
    <t>Earnings per Share</t>
  </si>
  <si>
    <t>Earnings Per Share [Abstract]</t>
  </si>
  <si>
    <t>Earnings per Share During the three and nine months ended September 30, 2015 , we generated net income from continuing operations. Accordingly, some of our outstanding stock options, warrants and restricted stock awards have a dilutive impact, illustrated in the following table. We generated basic and diluted earnings per share from net income of $0.03 for the three month period ending September 30, 2015 and $0.07 for the nine month period ending September 30, 2015 . For the Three Months Ended For the Nine Months Ended September 30, 2015 September 30, 2014 September 30, 2015 September 30, 2014 Weighted average shares outstanding for basic EPS 24,271,895 23,445,771 24,209,667 23,485,052 Effect of dilutive securities Options 13,971 4,876 9,353 4,408 Restricted stock units 296,831 679,932 251,428 357,039 Warrants 205,772 12,615 78,624 8,649 Weighted average shares outstanding for diluted EPS 24,788,469 24,143,194 24,549,072 23,855,148 In addition, we have potentially dilutive options and restricted stock units. We have 308,925 outstanding stock options with a weighted average exercise price of $4.56 for the three months ended September 30, 2015 and 313,543 outstanding stock options with a weighted average price of $4.50 for the nine months ended September 30, 2015 . For the three months ended September 30, 2015 , we have 806,363 outstanding restricted stock units with a weighted average price of $3.82 and for the nine months ended September 30, 2015 , we have 1,097,442 restrictive stock units outstanding with a weighted average exercise price of $3.20 . All warrants were dilutive for the three and nine months ended September 30, 2015 .</t>
  </si>
  <si>
    <t>Leases</t>
  </si>
  <si>
    <t>Leases [Abstract]</t>
  </si>
  <si>
    <t>Leases We lease certain office space and equipment. As leases expire, it can be expected that they will be renewed or replaced in the normal course of business. Rent expense from continuing operations was $21,997 and $34,897 for the three and nine months ended September 30, 2015 , respectively and a credit of $10,887 and $23,061 three and nine months ended September 30, 2014 , respectively. The credit is primarily due to subleasing the company’s former New York City office at a higher rate than its lease cost. Minimum future lease payments and future receipts under non-cancelable operating leases as of September 30, 2015 are: Lease Payments Sublease income 2015 $ 183,272 $ 152,259 2016 220,960 50,753 2017 177,656 — 2018 181,209 — 2019 184,852 — 2020 140,749 — Total $ 1,088,698 $ 203,012 We also entered into an agreement to lease office space in Conway, Arkansas for two years in the total amount of $193,200 which we prepaid. The lease terminated in February 2015 and now continues on a month to month basis. The lessor of this space is First Orion Corp., which is owned by a director and stockholder of Inuvo. In April 2015, we entered into a five year agreement to lease office space in Little Rock, Arkansas commencing October 1, 2015, to serve as our headquarters. The new lease is for 12,245 square feet and will cost approximately $171,000 during its first year. Thereafter, the lease payment will increase by 2% . We anticipate vacating the Conway, AR premises upon occupying the Little Rock headquarters.</t>
  </si>
  <si>
    <t>Litigation and Settlements</t>
  </si>
  <si>
    <t>Commitments and Contingencies Disclosure [Abstract]</t>
  </si>
  <si>
    <t>Litigation and Settlements From time to time we may become subject to legal proceedings, claims and litigation arising in the ordinary course of business. In addition, we are currently involved in the following litigation which is not incidental to its business: Oltean, et al. v. Think Partnership, Inc.; Edmonton, Alberta CA. On March 6, 2008, Kelly Oltean, Mike Baldock and Terry Schultz, former employees, filed a breach of employment claim against Inuvo in The Court of Queen's Bench of Alberta, Judicial District of Edmonton, Canada, claiming damages for wrongful dismissal in the amount of $200,000 for each of Kelly Oltean and Terry Schultz and $187,500 for Mike Baldock. On March 6, 2008, the same three plaintiffs filed a similar statement of claim against Vintacom Acquisition Company, ULC, a subsidiary of Inuvo, again for wrongful dismissal and claiming the same damages. In October 2009, the two actions were consolidated. The case is in the discovery stage and there has not been any progress in the litigation since April 2013 and Inuvo has been holding this matter in abeyance pending the Plaintiffs taking the next step in the litigation process. Admanage Litigation. In May 2014 Inuvo and its wholly owned subsidiary ValidClick, Inc. filed a complaint in the Circuit Court of Faulkner County Arkansas against certain former distribution partners of our Publisher Network, i.e., Admanage S.A., ClickFind Media Corp., Neo Clicks, Inc. and Neoclicks Internet Services Corp., demanding return of an aggregate of approximately $134,000 paid to such distribution partners during time periods when Inuvo and ValidClick allege that the activities of the distribution partners violated the ValidClick terms of service. In July 2014, Admanage S.A., Neoclicks Internet Services and ClickFind Media Corp. filed a suit against Inuvo and ValidClick in United States District Court Eastern District of Arkansas Western Division, alleging, among other things breach of contract for non payment of approximately $696,000 allegedly earned by the distribution partners. Admanage S.A., Neoclicks Internet Services and ClickFind Media Corp. subsequently removed the Faulkner County Circuit Court lawsuit to United States District Court Eastern District of Arkansas Western Division, and the two cases have now been consolidated into the removed case. Inuvo is vigorously defending the matter.</t>
  </si>
  <si>
    <t>Segments</t>
  </si>
  <si>
    <t>Segment Reporting [Abstract]</t>
  </si>
  <si>
    <t>Segments We operate our business as two segments, Partner Network and Owned and Operated Network which are described in Note 1. Listed below is a presentation of net revenue and gross profit for all reportable segments for the three and nine months ended September 30, 2015 and 2014 . We currently only track certain assets at the segment level and therefore assets by segment are not presented below. Revenue by Segment For the Three Months Ended For the Nine Months Ended September 30, 2015 September 30, 2014 September 30, 2015 September 30, 2014 $ % of Revenue $ % of Revenue $ % of Revenue $ % of Revenue Partner Network 7,241,441 37.6 % 7,089,584 54.4 % 24,098,859 48.8 % 18,110,706 53.1 % Owned and Operated Network 12,012,611 62.4 % 5,936,427 45.6 % 25,303,950 51.2 % 15,979,055 46.9 % Total net revenue 19,254,052 100.0 % 13,026,011 100.0 % 49,402,809 100.0 % 34,089,761 100.0 % Gross Profit by Segment For the Three Months Ended For the Nine Months Ended September 30, 2015 September 30, 2014 September 30, 2015 September 30, 2014 $ Gross Profit % $ Gross Profit % $ Gross Profit % $ Gross Profit % Partner Network 1,381,134 19.1 % 1,207,382 17.0 % 5,111,050 21.2 % 4,024,984 22.2 % Owned and Operated Network 11,996,489 99.9 % 5,907,910 99.5 % 25,253,367 99.8 % 15,811,128 98.9 % Total gross profit 13,377,623 69.5 % 7,115,292 54.6 % 30,364,417 61.5 % 19,836,112 58.2 %</t>
  </si>
  <si>
    <t>Related Party Transactions</t>
  </si>
  <si>
    <t>Related Party Transactions [Abstract]</t>
  </si>
  <si>
    <t>Related Party Transactions On January 31, 2013 we entered into an agreement to lease office space in Conway, AR for two years at a monthly rental rate of $8,400 which we prepaid in connection with our relocation to Arkansas for a discounted total of $193,200 . The lease terminated in February 2015 and continues on a month to month basis. A director and shareholder of Inuvo is the majority owner of the lessor of this space.</t>
  </si>
  <si>
    <t>Summary of Significant Accounting Policies (Policies)</t>
  </si>
  <si>
    <t>Basis of presentation</t>
  </si>
  <si>
    <t>Basis of presentation The consolidated financial statements presented are for Inuvo, Inc. and its consolidated subsidiaries.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14 , was derived from audited financial statements, but does not include all disclosures required by accounting principles generally accepted in the United States. In our opinion, these consolidated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14 , which was filed with the SEC on February 9, 2015.</t>
  </si>
  <si>
    <t>Use of estimates</t>
  </si>
  <si>
    <t>Use of estimates The preparation of financial statements, in accordance with accounting principles generally accepted in the United States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s for returns and redemptions, allowances for doubtful accounts, goodwill and purchased intangible asset valuations, lives of intangible assets, deferred income tax asset valuation allowances, contingent liabilities, including the Arkansas grant contingency, and stock compensation. Actual results may differ from the estimates and assumptions used in preparing the accompanying consolidated financial statements, and such differences could be material.</t>
  </si>
  <si>
    <t>Revenue Recognition</t>
  </si>
  <si>
    <t>Revenue Recognition We recognize revenue in accordance with Accounting Standards Codification (“ASC”) 605-10 Revenue Recognition. We recognize revenue when the following criteria have been met: persuasive evidence of an arrangement exists, the fees are fixed and determinable, no significant obligations remain and collection of the related receivable is reasonably assured. Most of our revenue is generated through clicks on advertisements presented on our properties or those of our partners. We recognize revenue from clicks in the period in which the click occurs. Payments to partners who display advertisements we serve are recognized as cost of revenue. Revenue from data sales and commissions is recognized in the period in which the transaction occurs and the other revenue recognition criteria are met.</t>
  </si>
  <si>
    <t>Recent accounting pronouncements</t>
  </si>
  <si>
    <t>Recent accounting pronouncements In May 2014, the Financial Accounting Standards Board ("FASB") issued Accounting Standards Update ("ASU") No. 2014-09, Revenue from Contracts with Customers , which provides a single comprehensive model for entities to use in accounting for revenue arising from contracts with customers and will supersede most current revenue recognition guidance. Under ASU 2014-09, a company will recognize revenue when it transfers promised goods or services to customers in an amount that reflects the consideration to which the company expects to be entitled in exchange for those goods and services. On July 9, 2015, the FASB decided to delay the effective date of the new revenue standard by one year. Reporting entities may choose to adopt the standard as of the original effective date. The adoption of ASU 2014-09 is not expected to have a significant impact on the Company’s consolidated financial position or results of operations. In August 2014, FASB issued ASU No. 2014-15, Disclosure of Uncertainties about an Entity’s Ability to Continue as a Going Concern , which will require management to assess an entity’s ability to continue as a going concern, and to provide related footnote disclosures in certain circumstances. The adoption of ASU 2014-15 is not expected to have an impact on the Company’s consolidated financial position or results of operations. In January 2015, FASB issued ASU No. 2015-01, Simplifying Income Statement Presentation by Eliminating the Concept of Extraordinary Items. This Update eliminates from GAAP the concept of extraordinary items. Effective for fiscal years, and interim periods within those fiscal years, beginning after December 15, 2015. Early adoption is permitted provided that the guidance is applied from the beginning of the fiscal year of adoption. The adoption of ASU 2015-01 is not expected to have a significant impact on the Company’s consolidated financial position or results of operations. In September 2015, FASB issued ASU No. 2015-16, Simplifying the Accounting for Measurement-Period Adjustments,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standard should be applied prospectively to measurement period adjustments that occur after the effective date. The new standard is effective for interim and annual periods beginning after December 15, 2015 and early adoption is permitted. The adoption of ASU 2015-16 is not expected to have a significant impact on the Company’s consolidated financial position or results of operations.</t>
  </si>
  <si>
    <t>Property and Equipment (Tables)</t>
  </si>
  <si>
    <t>Net Carrying Value of Property and Equipment</t>
  </si>
  <si>
    <t>The net carrying value of property and equipment was as follows as of: September 30, 2015 December 31, 2014 Furniture and fixtures $ 70,300 $ 67,341 Equipment 2,782,556 2,585,659 Software 9,538,481 8,822,310 Leasehold improvements 305,164 66,903 Subtotal 12,696,501 11,542,213 Less: accumulated depreciation and amortization (11,275,139 ) (10,582,738 ) Total $ 1,421,362 $ 959,475</t>
  </si>
  <si>
    <t>Other Intangible Assets and Goodwill (Tables)</t>
  </si>
  <si>
    <t>Schedule of Intangible Assets from Continuing Operations</t>
  </si>
  <si>
    <t xml:space="preserve">The following is a schedule of intangible assets from continuing operations as of September 30, 2015 : Term Carrying Value Accumulated Amortization and Impairment Net Carrying Value Year-to-date Amortization Customer list, Google 20 years $ 8,820,000 $ (1,580,250 ) $ 7,239,750 $ 330,750 Customer list, all other 10 years 1,610,000 (576,931 ) 1,033,069 120,753 Trade names, ALOT (1) 5 years 960,000 (688,000 ) 272,000 144,000 Domain websites (2) 5 years 715,874 (95,448 ) 620,426 95,448 Trade names, web properties (3) - 390,000 — 390,000 — Intangible assets classified as long-term $ 12,495,874 $ (2,940,629 ) $ 9,555,245 $ 690,951 Goodwill, Partner Network $ 1,776,544 $ — $ 1,776,544 $ — Goodwill, Owned and Operated Network 3,984,264 — 3,984,264 — Goodwill, total $ 5,760,808 $ — $ 5,760,808 $ — (1) We determined the ALOT trade names should be amortized over five years. (2) On May 8, 2015, we purchased two domain websites with a fair value of $715,874 . We determined they should be amortized over five years (see Note 7). (3) We have determined that the trade names related to our web properties have an indefinite life, and as such are not amortized. </t>
  </si>
  <si>
    <t>Schedule of Amortization Expense</t>
  </si>
  <si>
    <t>Our amortization expense over the next five years and thereafter is as follows: 2015 $ 234,294 2016 937,176 2017 777,176 2018 745,176 2019 745,176 Thereafter 5,726,247 Total $ 9,165,245</t>
  </si>
  <si>
    <t>Notes Payable (Tables)</t>
  </si>
  <si>
    <t>Schedule of Long-term Debt Instruments</t>
  </si>
  <si>
    <t>The following table summarizes our notes payable balances as of: September 30, 2015 December 31, 2014 Term note payable - 4.25 percent at September 30, 2015 (prime plus 1 percent), due September 10, 2017 $ — $ 1,833,334 Revolving credit line - 3.75 percent at September 30, 2015 (prime plus 0.5 percent), due September 29, 2016 — 1,793,275 Total — 3,626,609 Less: current portion — (959,942 ) Term note payable and revolving credit line - long term portion $ — $ 2,666,667</t>
  </si>
  <si>
    <t>Accrued Expenses and Other Current Liabilities (Tables)</t>
  </si>
  <si>
    <t>Schedule of Accrued Expenses and other Current Liabilities</t>
  </si>
  <si>
    <t>The accrued expenses and other current liabilities consist of the following as of: September 30, 2015 December 31, 2014 Accrued marketing costs $ 2,001,378 $ 1,744,143 Accrued sales allowance 671,948 567,517 Accrued payroll and commission liabilities 495,758 5,236 Loss contingency 308,000 308,000 Accrued expenses and other 282,493 552,288 Contingent stock due for acquired domains, current portion 238,625 — Accrued taxes 141,992 267,905 Capital leases, current portion 50,864 34,381 Deferred Arkansas grant, current portion 35,607 224,994 Total $ 4,226,665 $ 3,704,464</t>
  </si>
  <si>
    <t>Other Long-Term Liabilities (Tables)</t>
  </si>
  <si>
    <t>Schedule of Other Long-Term Liabilities</t>
  </si>
  <si>
    <t>Other long-term liabilities consist of the following as of: September 30, 2015 December 31, 2014 Contingent stock due for acquired domains, less current portion $ 477,249 $ — Capital leases, less current portion 40,740 15,621 Deferred Arkansas grant, less current portion 32,697 142,276 Taxes payable — 506,453 Deferred Rent — 70,861 Total $ 550,686 $ 735,211</t>
  </si>
  <si>
    <t>Stock-Based Compensation (Tables)</t>
  </si>
  <si>
    <t>Schedule of Stock Based Compensation Grants</t>
  </si>
  <si>
    <t>The following table summarizes the stock grants outstanding under our 2005 Long-Term Incentive Plan (LTIP) and 2010 ECP plans as of September 30, 2015 : Options Outstanding RSUs Outstanding Options and RSUs Exercised Available Shares Total 2010 ECP 250,498 1,118,131 1,938,066 529,250 3,835,945 2005 LTIP (*) 33,748 254,940 695,145 — 983,833 Total 284,246 1,373,071 2,633,211 529,250 4,819,778 (*) Expired June 2015</t>
  </si>
  <si>
    <t>Earnings per Share (Tables)</t>
  </si>
  <si>
    <t>Schedule of Weighted Average Number of Shares</t>
  </si>
  <si>
    <t>During the three and nine months ended September 30, 2015 , we generated net income from continuing operations. Accordingly, some of our outstanding stock options, warrants and restricted stock awards have a dilutive impact, illustrated in the following table. We generated basic and diluted earnings per share from net income of $0.03 for the three month period ending September 30, 2015 and $0.07 for the nine month period ending September 30, 2015 . For the Three Months Ended For the Nine Months Ended September 30, 2015 September 30, 2014 September 30, 2015 September 30, 2014 Weighted average shares outstanding for basic EPS 24,271,895 23,445,771 24,209,667 23,485,052 Effect of dilutive securities Options 13,971 4,876 9,353 4,408 Restricted stock units 296,831 679,932 251,428 357,039 Warrants 205,772 12,615 78,624 8,649 Weighted average shares outstanding for diluted EPS 24,788,469 24,143,194 24,549,072 23,855,148</t>
  </si>
  <si>
    <t>Leases (Tables)</t>
  </si>
  <si>
    <t>Schedule of Future Minimum Rental Payments for Operating Leases</t>
  </si>
  <si>
    <t>Minimum future lease payments and future receipts under non-cancelable operating leases as of September 30, 2015 are: Lease Payments Sublease income 2015 $ 183,272 $ 152,259 2016 220,960 50,753 2017 177,656 — 2018 181,209 — 2019 184,852 — 2020 140,749 — Total $ 1,088,698 $ 203,012</t>
  </si>
  <si>
    <t>Segments (Tables)</t>
  </si>
  <si>
    <t>Schedule of all reportable segments</t>
  </si>
  <si>
    <t>Listed below is a presentation of net revenue and gross profit for all reportable segments for the three and nine months ended September 30, 2015 and 2014 . We currently only track certain assets at the segment level and therefore assets by segment are not presented below. Revenue by Segment For the Three Months Ended For the Nine Months Ended September 30, 2015 September 30, 2014 September 30, 2015 September 30, 2014 $ % of Revenue $ % of Revenue $ % of Revenue $ % of Revenue Partner Network 7,241,441 37.6 % 7,089,584 54.4 % 24,098,859 48.8 % 18,110,706 53.1 % Owned and Operated Network 12,012,611 62.4 % 5,936,427 45.6 % 25,303,950 51.2 % 15,979,055 46.9 % Total net revenue 19,254,052 100.0 % 13,026,011 100.0 % 49,402,809 100.0 % 34,089,761 100.0 % Gross Profit by Segment For the Three Months Ended For the Nine Months Ended September 30, 2015 September 30, 2014 September 30, 2015 September 30, 2014 $ Gross Profit % $ Gross Profit % $ Gross Profit % $ Gross Profit % Partner Network 1,381,134 19.1 % 1,207,382 17.0 % 5,111,050 21.2 % 4,024,984 22.2 % Owned and Operated Network 11,996,489 99.9 % 5,907,910 99.5 % 25,253,367 99.8 % 15,811,128 98.9 % Total gross profit 13,377,623 69.5 % 7,115,292 54.6 % 30,364,417 61.5 % 19,836,112 58.2 %</t>
  </si>
  <si>
    <t>Organization and Business (Details)</t>
  </si>
  <si>
    <t>12 Months Ended</t>
  </si>
  <si>
    <t>Sep. 30, 2015USD ($)</t>
  </si>
  <si>
    <t>Sep. 30, 2014USD ($)</t>
  </si>
  <si>
    <t>Sep. 30, 2015USD ($)customeroperating_segment</t>
  </si>
  <si>
    <t>Dec. 31, 2014USD ($)</t>
  </si>
  <si>
    <t>Sep. 29, 2014USD ($)</t>
  </si>
  <si>
    <t>Debt Instrument [Line Items]</t>
  </si>
  <si>
    <t>Number of operating segments | operating_segment</t>
  </si>
  <si>
    <t>Term Loan</t>
  </si>
  <si>
    <t>Period of sufficient liquidity</t>
  </si>
  <si>
    <t>12 months</t>
  </si>
  <si>
    <t>Yahoo and Google</t>
  </si>
  <si>
    <t>Number of customers that contribute to majority revenue | customer</t>
  </si>
  <si>
    <t>Yahoo and Google | Accounts Receivable | Customer Concentration Risk</t>
  </si>
  <si>
    <t>Concentration risk, percentage</t>
  </si>
  <si>
    <t>99.10%</t>
  </si>
  <si>
    <t>94.80%</t>
  </si>
  <si>
    <t>Yahoo and Google | Net Revenue | Customer Concentration Risk</t>
  </si>
  <si>
    <t>97.80%</t>
  </si>
  <si>
    <t>98.10%</t>
  </si>
  <si>
    <t>96.90%</t>
  </si>
  <si>
    <t>Bridge Bank – Revolving Credit Line - September 29, 2016 | Revolving Credit Facility | Line of Credit</t>
  </si>
  <si>
    <t>Bridge Bank – Revolving Credit Line - September 29, 2016 | Bridge Bank, N.A. | Revolving Credit Facility</t>
  </si>
  <si>
    <t>Line of credit facility, fair value of amount outstanding</t>
  </si>
  <si>
    <t>Bridge Bank – Revolving Credit Line - September 29, 2016 | Bridge Bank, N.A. | Revolving Credit Facility | Line of Credit</t>
  </si>
  <si>
    <t>Line of credit facility, maximum borrowing capacity</t>
  </si>
  <si>
    <t>Remaining borrowing capacity</t>
  </si>
  <si>
    <t>Bridge Bank – Term Note Payable - September 10, 2017 | Term Note Payable</t>
  </si>
  <si>
    <t>Property and Equipment (Details) - USD ($)</t>
  </si>
  <si>
    <t>Property, Plant and Equipment [Line Items]</t>
  </si>
  <si>
    <t>Property, plant and equipment, gross</t>
  </si>
  <si>
    <t>Less: accumulated depreciation and amortization</t>
  </si>
  <si>
    <t>Total</t>
  </si>
  <si>
    <t>Depreciation expense</t>
  </si>
  <si>
    <t>Furniture and fixtures</t>
  </si>
  <si>
    <t>Equipment</t>
  </si>
  <si>
    <t>Software</t>
  </si>
  <si>
    <t>Leasehold improvements</t>
  </si>
  <si>
    <t>Other Intangible Assets and Goodwill - Schedule of Goodwill and Intangible Assets (Details)</t>
  </si>
  <si>
    <t>May. 08, 2015USD ($)website</t>
  </si>
  <si>
    <t>Schedule of Finite-Lived Intangible Assets and Goodwill [Line Items]</t>
  </si>
  <si>
    <t>Net Carrying Value</t>
  </si>
  <si>
    <t>Year-to-date Amortization</t>
  </si>
  <si>
    <t>Intangible assets classified as long-term</t>
  </si>
  <si>
    <t>Carrying Value</t>
  </si>
  <si>
    <t>Accumulated Amortization and Impairment</t>
  </si>
  <si>
    <t>Goodwill, Impaired, Accumulated Impairment Loss</t>
  </si>
  <si>
    <t>Partner Network</t>
  </si>
  <si>
    <t>Owned and Operated Network</t>
  </si>
  <si>
    <t>Trade names, web properties</t>
  </si>
  <si>
    <t>Carrying value, indefinite-lived</t>
  </si>
  <si>
    <t>[1]</t>
  </si>
  <si>
    <t>Net carrying value, indefinite-lived</t>
  </si>
  <si>
    <t>Customer list, Google</t>
  </si>
  <si>
    <t>Term</t>
  </si>
  <si>
    <t>20 years</t>
  </si>
  <si>
    <t>Customer list, all other</t>
  </si>
  <si>
    <t>10 years</t>
  </si>
  <si>
    <t>Trade names, ALOT</t>
  </si>
  <si>
    <t>[2]</t>
  </si>
  <si>
    <t>5 years</t>
  </si>
  <si>
    <t>Internet Domain Names</t>
  </si>
  <si>
    <t>[3]</t>
  </si>
  <si>
    <t>Number of finite-lived intangible assets purchased | website</t>
  </si>
  <si>
    <t>We have determined that the trade names related to our web properties have an indefinite life, and as such are not amortized.</t>
  </si>
  <si>
    <t>We determined the ALOT trade names should be amortized over five years.</t>
  </si>
  <si>
    <t>On May 8, 2015, we purchased two domain websites with a fair value of $715,874. We determined they should be amortized over five years (see Note 7)</t>
  </si>
  <si>
    <t>Other Intangible Assets and Goodwill - Amortization Expense (Details)</t>
  </si>
  <si>
    <t>Thereafter</t>
  </si>
  <si>
    <t>Notes Payable - Schedule of Long Term Debt (Details) - USD ($)</t>
  </si>
  <si>
    <t>Sep. 29, 2014</t>
  </si>
  <si>
    <t>Term note payable and revolving credit line - long term portion</t>
  </si>
  <si>
    <t>Term Note Payable | Bridge Bank – Term Note Payable - September 10, 2017</t>
  </si>
  <si>
    <t>Term Note Payable | Bridge Bank – Term Note Payable - September 10, 2017 | Prime Rate</t>
  </si>
  <si>
    <t>Debt instrument, interest rate, effective percentage</t>
  </si>
  <si>
    <t>4.25%</t>
  </si>
  <si>
    <t>Debt instrument, basis spread on variable rate</t>
  </si>
  <si>
    <t>1.00%</t>
  </si>
  <si>
    <t>Line of Credit | Revolving Credit Facility | Bridge Bank – Revolving Credit Line - September 29, 2016</t>
  </si>
  <si>
    <t>Line of Credit | Revolving Credit Facility | Bridge Bank – Revolving Credit Line - September 29, 2016 | Prime Rate</t>
  </si>
  <si>
    <t>3.75%</t>
  </si>
  <si>
    <t>0.50%</t>
  </si>
  <si>
    <t>Notes Payable - Narrative (Details)</t>
  </si>
  <si>
    <t>Mar. 01, 2012USD ($)</t>
  </si>
  <si>
    <t>Oct. 09, 2014</t>
  </si>
  <si>
    <t>Bridge Bank – Term Note Payable - March 1, 2012 | Bridge Bank, N.A. | Term Note Payable</t>
  </si>
  <si>
    <t>Debt instrument, face amount</t>
  </si>
  <si>
    <t>Bridge Bank – Revolving Credit Line - March 1, 2012 | Bridge Bank, N.A. | Line of Credit | Revolving Credit Facility</t>
  </si>
  <si>
    <t>Debt instrument, allowable borrowings, percentage of eligible accounts receivable</t>
  </si>
  <si>
    <t>80.00%</t>
  </si>
  <si>
    <t>Debt instrument, additional borrowing maximum, over eligible accounts receivable limit</t>
  </si>
  <si>
    <t>Period for eligible accounts receivable</t>
  </si>
  <si>
    <t>90 days</t>
  </si>
  <si>
    <t>Bridge Bank – Revolving Credit Line - September 29, 2016 | Line of Credit | Revolving Credit Facility</t>
  </si>
  <si>
    <t>Bridge Bank – Revolving Credit Line - September 29, 2016 | Bridge Bank, N.A. | Line of Credit | Revolving Credit Facility</t>
  </si>
  <si>
    <t>Fifth Business Financing Modification Agreement with Bridge Bank | Bridge Bank, N.A. | Proceeding three month period beginning August 2014</t>
  </si>
  <si>
    <t>Debt instrument, minimum debt service coverage ratio</t>
  </si>
  <si>
    <t>Fifth Business Financing Modification Agreement with Bridge Bank | Bridge Bank, N.A. | August 2014 through September 2014 period</t>
  </si>
  <si>
    <t>Debt instrument, minimum asset coverage ratio</t>
  </si>
  <si>
    <t>Fifth Business Financing Modification Agreement with Bridge Bank | Bridge Bank, N.A. | October 2014 through December 2014 period</t>
  </si>
  <si>
    <t>Fifth Business Financing Modification Agreement with Bridge Bank | Bridge Bank, N.A. | January 2015 and period thereafter</t>
  </si>
  <si>
    <t>Accrued Expenses and Other Current Liabilities (Details) - USD ($)</t>
  </si>
  <si>
    <t>Accrued marketing costs</t>
  </si>
  <si>
    <t>Accrued sales allowance</t>
  </si>
  <si>
    <t>Accrued payroll and commission liabilities</t>
  </si>
  <si>
    <t>Loss contingency</t>
  </si>
  <si>
    <t>Accrued expenses and other</t>
  </si>
  <si>
    <t>Contingent stock due for acquired domains, current portion</t>
  </si>
  <si>
    <t>Accrued taxes</t>
  </si>
  <si>
    <t>Capital leases, current portion</t>
  </si>
  <si>
    <t>Deferred Arkansas grant, current portion</t>
  </si>
  <si>
    <t>Other Long-Term Liabilities (Details) - USD ($)</t>
  </si>
  <si>
    <t>Mar. 31, 2015</t>
  </si>
  <si>
    <t>Feb. 28, 2015</t>
  </si>
  <si>
    <t>Contingent stock due for acquired domains, less current portion</t>
  </si>
  <si>
    <t>Capital leases, less current portion</t>
  </si>
  <si>
    <t>Deferred Arkansas grant, less current portion</t>
  </si>
  <si>
    <t>Taxes payable</t>
  </si>
  <si>
    <t>Deferred Rent</t>
  </si>
  <si>
    <t>New Jersey Division of Taxation | Tax Years 2007-2009</t>
  </si>
  <si>
    <t>Significant Change in Unrecognized Tax Benefits is Reasonably Possible [Line Items]</t>
  </si>
  <si>
    <t>Litigation settlement, amount</t>
  </si>
  <si>
    <t>Other Long-Term Liabilities- Contingent Purchase (Details) - Internet Domain Names</t>
  </si>
  <si>
    <t>Finite-Lived Intangible Assets [Line Items]</t>
  </si>
  <si>
    <t>Number of finite-lived intangible assets purchased</t>
  </si>
  <si>
    <t>Carrying Value | $</t>
  </si>
  <si>
    <t>Contingency accrual, payment period</t>
  </si>
  <si>
    <t>3 years</t>
  </si>
  <si>
    <t>Income Taxes (Details) - USD ($)</t>
  </si>
  <si>
    <t>Deferred tax asset</t>
  </si>
  <si>
    <t>Income tax expense (benefit)</t>
  </si>
  <si>
    <t>Stock-Based Compensation - Narrative (Details) - USD ($)</t>
  </si>
  <si>
    <t>Aug. 04, 2015</t>
  </si>
  <si>
    <t>Apr. 20, 2015</t>
  </si>
  <si>
    <t>Jan. 21, 2015</t>
  </si>
  <si>
    <t>Apr. 29, 2014</t>
  </si>
  <si>
    <t>Apr. 01, 2014</t>
  </si>
  <si>
    <t>Share-based Compensation Arrangement by Share-based Payment Award [Line Items]</t>
  </si>
  <si>
    <t>Compensation cost related to non vested awards not yet recognized</t>
  </si>
  <si>
    <t>Average remaining expense recognition period</t>
  </si>
  <si>
    <t>1 year 6 months</t>
  </si>
  <si>
    <t>Options outstanding</t>
  </si>
  <si>
    <t>Separate Plan</t>
  </si>
  <si>
    <t>Lower exercise price for options outstanding under the separate plan (in dollars per share)</t>
  </si>
  <si>
    <t>Restricted stock units | Employee</t>
  </si>
  <si>
    <t>Option and restricted stock unit vesting period</t>
  </si>
  <si>
    <t>Equity instruments other than options, grants in period (in shares)</t>
  </si>
  <si>
    <t>Grants in period, weighted average grant date fair value (in dollars per share)</t>
  </si>
  <si>
    <t>Restricted stock units | Employee | Share-based Compensation Award, Tranche One</t>
  </si>
  <si>
    <t>Award vesting rights, percentage</t>
  </si>
  <si>
    <t>25.00%</t>
  </si>
  <si>
    <t>Restricted stock units | Employee | Share-based Compensation Award, Tranche Three</t>
  </si>
  <si>
    <t>50.00%</t>
  </si>
  <si>
    <t>Restricted stock units | Board of Directors</t>
  </si>
  <si>
    <t>Restricted stock units | Director</t>
  </si>
  <si>
    <t>Performance Shares | Employee</t>
  </si>
  <si>
    <t>Restricted Stock Units (RSUs) and Performance Restricted Stock Units (RSUs) | Employee</t>
  </si>
  <si>
    <t>Performance Restricted Stock Units (RSUs) | Employee</t>
  </si>
  <si>
    <t>33.33%</t>
  </si>
  <si>
    <t>Maximum</t>
  </si>
  <si>
    <t>Stock-Based Compensation - Schedule of Grants (Details)</t>
  </si>
  <si>
    <t>Sep. 30, 2015shares</t>
  </si>
  <si>
    <t>Options Outstanding</t>
  </si>
  <si>
    <t>RSUs Outstanding</t>
  </si>
  <si>
    <t>Options and RSUs Exercised</t>
  </si>
  <si>
    <t>Available Shares</t>
  </si>
  <si>
    <t>2010 ECP</t>
  </si>
  <si>
    <t>2005 LTIP ()</t>
  </si>
  <si>
    <t>Discontinued Operations (Details) - USD ($)</t>
  </si>
  <si>
    <t>Earnings per Share (Details) - $ / shares</t>
  </si>
  <si>
    <t>Net income (loss) per share (in usd per share)</t>
  </si>
  <si>
    <t>Weighted average shares outstanding</t>
  </si>
  <si>
    <t>Weighted average shares outstanding for basic EPS</t>
  </si>
  <si>
    <t>Effect of dilutive securities</t>
  </si>
  <si>
    <t>Warrants</t>
  </si>
  <si>
    <t>Weighted average shares outstanding for diluted EPS</t>
  </si>
  <si>
    <t>Options</t>
  </si>
  <si>
    <t>Share-based payment arrangements</t>
  </si>
  <si>
    <t>Options, outstanding, weighted average exercise price during period</t>
  </si>
  <si>
    <t>Restricted stock units</t>
  </si>
  <si>
    <t>Equity instruments other than options, outstanding, weighted average exercise price during period</t>
  </si>
  <si>
    <t>Leases (Details)</t>
  </si>
  <si>
    <t>1 Months Ended</t>
  </si>
  <si>
    <t>Apr. 30, 2015ft²</t>
  </si>
  <si>
    <t>Jan. 31, 2013USD ($)</t>
  </si>
  <si>
    <t>Sep. 01, 2015USD ($)</t>
  </si>
  <si>
    <t>Related Party Transaction [Line Items]</t>
  </si>
  <si>
    <t>Rent expense, operating leases (credits)</t>
  </si>
  <si>
    <t>Lease Payments</t>
  </si>
  <si>
    <t>Sublease income</t>
  </si>
  <si>
    <t>Arkansas Democrat-Gazette, Inc.</t>
  </si>
  <si>
    <t>Lessee leasing arrangements, term of contract</t>
  </si>
  <si>
    <t>Number of square feet | ft²</t>
  </si>
  <si>
    <t>Operating leases, future minimum payments due, next twelve months</t>
  </si>
  <si>
    <t>Annual lease payment increase, percentage</t>
  </si>
  <si>
    <t>2.00%</t>
  </si>
  <si>
    <t>Director</t>
  </si>
  <si>
    <t>Term of operating sublease</t>
  </si>
  <si>
    <t>2 years</t>
  </si>
  <si>
    <t>Future minimum sublease due</t>
  </si>
  <si>
    <t>Litigation and Settlements (Details) - Pending Litigation</t>
  </si>
  <si>
    <t>Mar. 06, 2008USD ($)plaintiff</t>
  </si>
  <si>
    <t>Jul. 30, 2014USD ($)</t>
  </si>
  <si>
    <t>May. 31, 2014USD ($)</t>
  </si>
  <si>
    <t>Oct. 31, 2009legal_action</t>
  </si>
  <si>
    <t>Sep. 30, 2015legal_action</t>
  </si>
  <si>
    <t>Loss Contingencies [Line Items]</t>
  </si>
  <si>
    <t>Number of plaintiffs | plaintiff</t>
  </si>
  <si>
    <t>Number of actions consolidated | legal_action</t>
  </si>
  <si>
    <t>Oltean, et al. (Kelly Oltean) v. Think Partnership, Inc.</t>
  </si>
  <si>
    <t>Damages sought</t>
  </si>
  <si>
    <t>Oltean, et al. (Terry Schultz) v. Think Partnership, Inc.</t>
  </si>
  <si>
    <t>Oltean, et al. (Mike Baldock) v. Think Partnership, Inc.</t>
  </si>
  <si>
    <t>Admanage Litigation</t>
  </si>
  <si>
    <t>Segments - Schedule of Net Revenue (Details)</t>
  </si>
  <si>
    <t>Sep. 30, 2015USD ($)segment</t>
  </si>
  <si>
    <t>Segment Reporting Information [Line Items]</t>
  </si>
  <si>
    <t>Number of reportable segments | segment</t>
  </si>
  <si>
    <t>Percent of revenue</t>
  </si>
  <si>
    <t>100.00%</t>
  </si>
  <si>
    <t>37.60%</t>
  </si>
  <si>
    <t>54.40%</t>
  </si>
  <si>
    <t>48.80%</t>
  </si>
  <si>
    <t>53.10%</t>
  </si>
  <si>
    <t>62.40%</t>
  </si>
  <si>
    <t>45.60%</t>
  </si>
  <si>
    <t>51.20%</t>
  </si>
  <si>
    <t>46.90%</t>
  </si>
  <si>
    <t>Segments - Schedule of Gross Profit (Details) - USD ($)</t>
  </si>
  <si>
    <t>Gross Profit</t>
  </si>
  <si>
    <t>Gross Profit %</t>
  </si>
  <si>
    <t>69.50%</t>
  </si>
  <si>
    <t>54.60%</t>
  </si>
  <si>
    <t>61.50%</t>
  </si>
  <si>
    <t>58.20%</t>
  </si>
  <si>
    <t>19.10%</t>
  </si>
  <si>
    <t>17.00%</t>
  </si>
  <si>
    <t>21.20%</t>
  </si>
  <si>
    <t>22.20%</t>
  </si>
  <si>
    <t>99.90%</t>
  </si>
  <si>
    <t>99.50%</t>
  </si>
  <si>
    <t>99.80%</t>
  </si>
  <si>
    <t>98.90%</t>
  </si>
  <si>
    <t>Related Party Transactions (Details) - Director</t>
  </si>
  <si>
    <t>Rent expense per month</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829323</v>
      </c>
    </row>
    <row r="6" spans="1:3">
      <c s="4" t="s" r="A6">
        <v>8</v>
      </c>
      <c s="4" t="s" r="B6">
        <v>9</v>
      </c>
    </row>
    <row r="7" spans="1:3">
      <c s="4" t="s" r="A7">
        <v>10</v>
      </c>
      <c s="4" t="s" r="B7">
        <v>11</v>
      </c>
    </row>
    <row r="8" spans="1:3">
      <c s="4" t="s" r="A8">
        <v>12</v>
      </c>
      <c s="4" t="s" r="B8">
        <v>13</v>
      </c>
    </row>
    <row r="9" spans="1:3">
      <c s="4" t="s" r="A9">
        <v>14</v>
      </c>
      <c s="5" t="n" r="B9">
        <v>2015</v>
      </c>
    </row>
    <row r="10" spans="1:3">
      <c s="4" t="s" r="A10">
        <v>15</v>
      </c>
      <c s="6" t="s" r="B10">
        <v>16</v>
      </c>
    </row>
    <row r="11" spans="1:3">
      <c s="4" t="s" r="A11">
        <v>17</v>
      </c>
      <c s="4" t="s" r="B11">
        <v>18</v>
      </c>
    </row>
    <row r="12" spans="1:3">
      <c s="4" t="s" r="A12">
        <v>19</v>
      </c>
      <c s="4" t="s" r="B12">
        <v>20</v>
      </c>
    </row>
    <row r="13" spans="1:3">
      <c s="4" t="s" r="A13">
        <v>21</v>
      </c>
      <c s="5" t="n" r="C13">
        <v>243758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41</v>
      </c>
      <c s="2" t="s" r="B1">
        <v>1</v>
      </c>
    </row>
    <row r="2" spans="1:2">
      <c s="2" t="s" r="B2">
        <v>2</v>
      </c>
    </row>
    <row r="3" spans="1:2">
      <c s="3" t="s" r="A3">
        <v>142</v>
      </c>
    </row>
    <row r="4" spans="1:2">
      <c s="4" t="s" r="A4">
        <v>141</v>
      </c>
      <c s="4" t="s"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t="s" r="A1">
        <v>144</v>
      </c>
      <c s="2" t="s" r="B1">
        <v>1</v>
      </c>
    </row>
    <row r="2" spans="1:2">
      <c s="2" t="s" r="B2">
        <v>2</v>
      </c>
    </row>
    <row r="3" spans="1:2">
      <c s="3" t="s" r="A3">
        <v>145</v>
      </c>
    </row>
    <row r="4" spans="1:2">
      <c s="4" t="s" r="A4">
        <v>144</v>
      </c>
      <c s="4" t="s"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147</v>
      </c>
      <c s="2" t="s" r="B1">
        <v>1</v>
      </c>
    </row>
    <row r="2" spans="1:2">
      <c s="2" t="s" r="B2">
        <v>2</v>
      </c>
    </row>
    <row r="3" spans="1:2">
      <c s="3" t="s" r="A3">
        <v>148</v>
      </c>
    </row>
    <row r="4" spans="1:2">
      <c s="4" t="s" r="A4">
        <v>147</v>
      </c>
      <c s="4" t="s"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50</v>
      </c>
      <c s="2" t="s" r="B1">
        <v>1</v>
      </c>
    </row>
    <row r="2" spans="1:2">
      <c s="2" t="s" r="B2">
        <v>2</v>
      </c>
    </row>
    <row r="3" spans="1:2">
      <c s="3" t="s" r="A3">
        <v>151</v>
      </c>
    </row>
    <row r="4" spans="1:2">
      <c s="4" t="s" r="A4">
        <v>150</v>
      </c>
      <c s="4" t="s"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153</v>
      </c>
      <c s="2" t="s" r="B1">
        <v>1</v>
      </c>
    </row>
    <row r="2" spans="1:2">
      <c s="2" t="s" r="B2">
        <v>2</v>
      </c>
    </row>
    <row r="3" spans="1:2">
      <c s="3" t="s" r="A3">
        <v>154</v>
      </c>
    </row>
    <row r="4" spans="1:2">
      <c s="4" t="s" r="A4">
        <v>153</v>
      </c>
      <c s="4" t="s"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156</v>
      </c>
      <c s="2" t="s" r="B1">
        <v>1</v>
      </c>
    </row>
    <row r="2" spans="1:2">
      <c s="2" t="s" r="B2">
        <v>2</v>
      </c>
    </row>
    <row r="3" spans="1:2">
      <c s="3" t="s" r="A3">
        <v>157</v>
      </c>
    </row>
    <row r="4" spans="1:2">
      <c s="4" t="s" r="A4">
        <v>156</v>
      </c>
      <c s="4" t="s"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59</v>
      </c>
      <c s="2" t="s" r="B1">
        <v>1</v>
      </c>
    </row>
    <row r="2" spans="1:2">
      <c s="2" t="s" r="B2">
        <v>2</v>
      </c>
    </row>
    <row r="3" spans="1:2">
      <c s="3" t="s" r="A3">
        <v>160</v>
      </c>
    </row>
    <row r="4" spans="1:2">
      <c s="4" t="s" r="A4">
        <v>159</v>
      </c>
      <c s="4" t="s"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t="s" r="A1">
        <v>162</v>
      </c>
      <c s="2" t="s" r="B1">
        <v>1</v>
      </c>
    </row>
    <row r="2" spans="1:2">
      <c s="2" t="s" r="B2">
        <v>2</v>
      </c>
    </row>
    <row r="3" spans="1:2">
      <c s="3" t="s" r="A3">
        <v>163</v>
      </c>
    </row>
    <row r="4" spans="1:2">
      <c s="4" t="s" r="A4">
        <v>162</v>
      </c>
      <c s="4" t="s"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65</v>
      </c>
      <c s="2" t="s" r="B1">
        <v>1</v>
      </c>
    </row>
    <row r="2" spans="1:2">
      <c s="2" t="s" r="B2">
        <v>2</v>
      </c>
    </row>
    <row r="3" spans="1:2">
      <c s="3" t="s" r="A3">
        <v>166</v>
      </c>
    </row>
    <row r="4" spans="1:2">
      <c s="4" t="s" r="A4">
        <v>165</v>
      </c>
      <c s="4" t="s"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68</v>
      </c>
      <c s="2" t="s" r="B1">
        <v>1</v>
      </c>
    </row>
    <row r="2" spans="1:2">
      <c s="2" t="s" r="B2">
        <v>2</v>
      </c>
    </row>
    <row r="3" spans="1:2">
      <c s="3" t="s" r="A3">
        <v>169</v>
      </c>
    </row>
    <row r="4" spans="1:2">
      <c s="4" t="s" r="A4">
        <v>168</v>
      </c>
      <c s="4" t="s"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2</v>
      </c>
      <c s="2" t="s" r="B1">
        <v>2</v>
      </c>
      <c s="2" t="s" r="C1">
        <v>23</v>
      </c>
    </row>
    <row r="2" spans="1:3">
      <c s="3" t="s" r="A2">
        <v>24</v>
      </c>
    </row>
    <row r="3" spans="1:3">
      <c s="4" t="s" r="A3">
        <v>25</v>
      </c>
      <c s="7" t="n" r="B3">
        <v>3921938</v>
      </c>
      <c s="7" t="n" r="C3">
        <v>3714525</v>
      </c>
    </row>
    <row r="4" spans="1:3">
      <c s="4" t="s" r="A4">
        <v>26</v>
      </c>
      <c s="5" t="n" r="B4">
        <v>6055468</v>
      </c>
      <c s="5" t="n" r="C4">
        <v>5106300</v>
      </c>
    </row>
    <row r="5" spans="1:3">
      <c s="4" t="s" r="A5">
        <v>27</v>
      </c>
      <c s="5" t="n" r="B5">
        <v>25741</v>
      </c>
      <c s="5" t="n" r="C5">
        <v>23541</v>
      </c>
    </row>
    <row r="6" spans="1:3">
      <c s="4" t="s" r="A6">
        <v>28</v>
      </c>
      <c s="5" t="n" r="B6">
        <v>271641</v>
      </c>
      <c s="5" t="n" r="C6">
        <v>299873</v>
      </c>
    </row>
    <row r="7" spans="1:3">
      <c s="4" t="s" r="A7">
        <v>29</v>
      </c>
      <c s="5" t="n" r="B7">
        <v>10274788</v>
      </c>
      <c s="5" t="n" r="C7">
        <v>9144239</v>
      </c>
    </row>
    <row r="8" spans="1:3">
      <c s="4" t="s" r="A8">
        <v>30</v>
      </c>
      <c s="5" t="n" r="B8">
        <v>1421362</v>
      </c>
      <c s="5" t="n" r="C8">
        <v>959475</v>
      </c>
    </row>
    <row r="9" spans="1:3">
      <c s="3" t="s" r="A9">
        <v>31</v>
      </c>
    </row>
    <row r="10" spans="1:3">
      <c s="4" t="s" r="A10">
        <v>32</v>
      </c>
      <c s="5" t="n" r="B10">
        <v>5760808</v>
      </c>
      <c s="5" t="n" r="C10">
        <v>5760808</v>
      </c>
    </row>
    <row r="11" spans="1:3">
      <c s="4" t="s" r="A11">
        <v>33</v>
      </c>
      <c s="5" t="n" r="B11">
        <v>9555245</v>
      </c>
      <c s="5" t="n" r="C11">
        <v>9530322</v>
      </c>
    </row>
    <row r="12" spans="1:3">
      <c s="4" t="s" r="A12">
        <v>31</v>
      </c>
      <c s="5" t="n" r="B12">
        <v>225382</v>
      </c>
      <c s="5" t="n" r="C12">
        <v>211833</v>
      </c>
    </row>
    <row r="13" spans="1:3">
      <c s="4" t="s" r="A13">
        <v>34</v>
      </c>
      <c s="5" t="n" r="B13">
        <v>15541435</v>
      </c>
      <c s="5" t="n" r="C13">
        <v>15502963</v>
      </c>
    </row>
    <row r="14" spans="1:3">
      <c s="4" t="s" r="A14">
        <v>35</v>
      </c>
      <c s="5" t="n" r="B14">
        <v>27237585</v>
      </c>
      <c s="5" t="n" r="C14">
        <v>25606677</v>
      </c>
    </row>
    <row r="15" spans="1:3">
      <c s="3" t="s" r="A15">
        <v>36</v>
      </c>
    </row>
    <row r="16" spans="1:3">
      <c s="4" t="s" r="A16">
        <v>37</v>
      </c>
      <c s="5" t="n" r="B16">
        <v>8776552</v>
      </c>
      <c s="5" t="n" r="C16">
        <v>5714158</v>
      </c>
    </row>
    <row r="17" spans="1:3">
      <c s="4" t="s" r="A17">
        <v>38</v>
      </c>
      <c s="5" t="n" r="B17">
        <v>4226665</v>
      </c>
      <c s="5" t="n" r="C17">
        <v>3704464</v>
      </c>
    </row>
    <row r="18" spans="1:3">
      <c s="4" t="s" r="A18">
        <v>39</v>
      </c>
      <c s="5" t="n" r="B18">
        <v>0</v>
      </c>
      <c s="5" t="n" r="C18">
        <v>959942</v>
      </c>
    </row>
    <row r="19" spans="1:3">
      <c s="4" t="s" r="A19">
        <v>40</v>
      </c>
      <c s="5" t="n" r="B19">
        <v>13003217</v>
      </c>
      <c s="5" t="n" r="C19">
        <v>10378564</v>
      </c>
    </row>
    <row r="20" spans="1:3">
      <c s="3" t="s" r="A20">
        <v>41</v>
      </c>
    </row>
    <row r="21" spans="1:3">
      <c s="4" t="s" r="A21">
        <v>42</v>
      </c>
      <c s="5" t="n" r="B21">
        <v>3552500</v>
      </c>
      <c s="5" t="n" r="C21">
        <v>3552500</v>
      </c>
    </row>
    <row r="22" spans="1:3">
      <c s="4" t="s" r="A22">
        <v>43</v>
      </c>
      <c s="5" t="n" r="B22">
        <v>0</v>
      </c>
      <c s="5" t="n" r="C22">
        <v>2666667</v>
      </c>
    </row>
    <row r="23" spans="1:3">
      <c s="4" t="s" r="A23">
        <v>44</v>
      </c>
      <c s="5" t="n" r="B23">
        <v>550686</v>
      </c>
      <c s="5" t="n" r="C23">
        <v>735211</v>
      </c>
    </row>
    <row r="24" spans="1:3">
      <c s="4" t="s" r="A24">
        <v>45</v>
      </c>
      <c s="5" t="n" r="B24">
        <v>4103186</v>
      </c>
      <c s="5" t="n" r="C24">
        <v>6954378</v>
      </c>
    </row>
    <row r="25" spans="1:3">
      <c s="3" t="s" r="A25">
        <v>46</v>
      </c>
    </row>
    <row r="26" spans="1:3">
      <c s="4" t="s" r="A26">
        <v>47</v>
      </c>
      <c s="5" t="n" r="B26">
        <v>0</v>
      </c>
      <c s="5" t="n" r="C26">
        <v>0</v>
      </c>
    </row>
    <row r="27" spans="1:3">
      <c s="4" t="s" r="A27">
        <v>48</v>
      </c>
      <c s="5" t="n" r="B27">
        <v>24648</v>
      </c>
      <c s="5" t="n" r="C27">
        <v>24087</v>
      </c>
    </row>
    <row r="28" spans="1:3">
      <c s="4" t="s" r="A28">
        <v>49</v>
      </c>
      <c s="5" t="n" r="B28">
        <v>128868933</v>
      </c>
      <c s="5" t="n" r="C28">
        <v>128734759</v>
      </c>
    </row>
    <row r="29" spans="1:3">
      <c s="4" t="s" r="A29">
        <v>50</v>
      </c>
      <c s="5" t="n" r="B29">
        <v>-117365840</v>
      </c>
      <c s="5" t="n" r="C29">
        <v>-119088552</v>
      </c>
    </row>
    <row r="30" spans="1:3">
      <c s="4" t="s" r="A30">
        <v>51</v>
      </c>
      <c s="5" t="n" r="B30">
        <v>-1396559</v>
      </c>
      <c s="5" t="n" r="C30">
        <v>-1396559</v>
      </c>
    </row>
    <row r="31" spans="1:3">
      <c s="4" t="s" r="A31">
        <v>52</v>
      </c>
      <c s="5" t="n" r="B31">
        <v>10131182</v>
      </c>
      <c s="5" t="n" r="C31">
        <v>8273735</v>
      </c>
    </row>
    <row r="32" spans="1:3">
      <c s="4" t="s" r="A32">
        <v>53</v>
      </c>
      <c s="7" t="n" r="B32">
        <v>27237585</v>
      </c>
      <c s="7" t="n" r="C32">
        <v>256066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71</v>
      </c>
      <c s="2" t="s" r="B1">
        <v>1</v>
      </c>
    </row>
    <row r="2" spans="1:2">
      <c s="2" t="s" r="B2">
        <v>2</v>
      </c>
    </row>
    <row r="3" spans="1:2">
      <c s="3" t="s" r="A3">
        <v>172</v>
      </c>
    </row>
    <row r="4" spans="1:2">
      <c s="4" t="s" r="A4">
        <v>171</v>
      </c>
      <c s="4" t="s"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t="s" r="A1">
        <v>174</v>
      </c>
      <c s="2" t="s" r="B1">
        <v>1</v>
      </c>
    </row>
    <row r="2" spans="1:2">
      <c s="2" t="s" r="B2">
        <v>2</v>
      </c>
    </row>
    <row r="3" spans="1:2">
      <c s="3" t="s" r="A3">
        <v>133</v>
      </c>
    </row>
    <row r="4" spans="1:2">
      <c s="4" t="s" r="A4">
        <v>175</v>
      </c>
      <c s="4" t="s" r="B4">
        <v>176</v>
      </c>
    </row>
    <row r="5" spans="1:2">
      <c s="4" t="s" r="A5">
        <v>177</v>
      </c>
      <c s="4" t="s" r="B5">
        <v>178</v>
      </c>
    </row>
    <row r="6" spans="1:2">
      <c s="4" t="s" r="A6">
        <v>179</v>
      </c>
      <c s="4" t="s" r="B6">
        <v>180</v>
      </c>
    </row>
    <row r="7" spans="1:2">
      <c s="4" t="s" r="A7">
        <v>181</v>
      </c>
      <c s="4" t="s" r="B7">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183</v>
      </c>
      <c s="2" t="s" r="B1">
        <v>1</v>
      </c>
    </row>
    <row r="2" spans="1:2">
      <c s="2" t="s" r="B2">
        <v>2</v>
      </c>
    </row>
    <row r="3" spans="1:2">
      <c s="3" t="s" r="A3">
        <v>136</v>
      </c>
    </row>
    <row r="4" spans="1:2">
      <c s="4" t="s" r="A4">
        <v>184</v>
      </c>
      <c s="4" t="s" r="B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t="s" r="A1">
        <v>186</v>
      </c>
      <c s="2" t="s" r="B1">
        <v>1</v>
      </c>
    </row>
    <row r="2" spans="1:2">
      <c s="2" t="s" r="B2">
        <v>2</v>
      </c>
    </row>
    <row r="3" spans="1:2">
      <c s="3" t="s" r="A3">
        <v>139</v>
      </c>
    </row>
    <row r="4" spans="1:2">
      <c s="4" t="s" r="A4">
        <v>187</v>
      </c>
      <c s="4" t="s" r="B4">
        <v>188</v>
      </c>
    </row>
    <row r="5" spans="1:2">
      <c s="4" t="s" r="A5">
        <v>189</v>
      </c>
      <c s="4" t="s" r="B5">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191</v>
      </c>
      <c s="2" t="s" r="B1">
        <v>1</v>
      </c>
    </row>
    <row r="2" spans="1:2">
      <c s="2" t="s" r="B2">
        <v>2</v>
      </c>
    </row>
    <row r="3" spans="1:2">
      <c s="3" t="s" r="A3">
        <v>142</v>
      </c>
    </row>
    <row r="4" spans="1:2">
      <c s="4" t="s" r="A4">
        <v>192</v>
      </c>
      <c s="4" t="s" r="B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t="s" r="A1">
        <v>194</v>
      </c>
      <c s="2" t="s" r="B1">
        <v>1</v>
      </c>
    </row>
    <row r="2" spans="1:2">
      <c s="2" t="s" r="B2">
        <v>2</v>
      </c>
    </row>
    <row r="3" spans="1:2">
      <c s="3" t="s" r="A3">
        <v>145</v>
      </c>
    </row>
    <row r="4" spans="1:2">
      <c s="4" t="s" r="A4">
        <v>195</v>
      </c>
      <c s="4" t="s" r="B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197</v>
      </c>
      <c s="2" t="s" r="B1">
        <v>1</v>
      </c>
    </row>
    <row r="2" spans="1:2">
      <c s="2" t="s" r="B2">
        <v>2</v>
      </c>
    </row>
    <row r="3" spans="1:2">
      <c s="3" t="s" r="A3">
        <v>148</v>
      </c>
    </row>
    <row r="4" spans="1:2">
      <c s="4" t="s" r="A4">
        <v>198</v>
      </c>
      <c s="4" t="s" r="B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200</v>
      </c>
      <c s="2" t="s" r="B1">
        <v>1</v>
      </c>
    </row>
    <row r="2" spans="1:2">
      <c s="2" t="s" r="B2">
        <v>2</v>
      </c>
    </row>
    <row r="3" spans="1:2">
      <c s="3" t="s" r="A3">
        <v>154</v>
      </c>
    </row>
    <row r="4" spans="1:2">
      <c s="4" t="s" r="A4">
        <v>201</v>
      </c>
      <c s="4" t="s" r="B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203</v>
      </c>
      <c s="2" t="s" r="B1">
        <v>1</v>
      </c>
    </row>
    <row r="2" spans="1:2">
      <c s="2" t="s" r="B2">
        <v>2</v>
      </c>
    </row>
    <row r="3" spans="1:2">
      <c s="3" t="s" r="A3">
        <v>160</v>
      </c>
    </row>
    <row r="4" spans="1:2">
      <c s="4" t="s" r="A4">
        <v>204</v>
      </c>
      <c s="4" t="s" r="B4">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t="s" r="A1">
        <v>206</v>
      </c>
      <c s="2" t="s" r="B1">
        <v>1</v>
      </c>
    </row>
    <row r="2" spans="1:2">
      <c s="2" t="s" r="B2">
        <v>2</v>
      </c>
    </row>
    <row r="3" spans="1:2">
      <c s="3" t="s" r="A3">
        <v>163</v>
      </c>
    </row>
    <row r="4" spans="1:2">
      <c s="4" t="s" r="A4">
        <v>207</v>
      </c>
      <c s="4" t="s" r="B4">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t="s" r="A1">
        <v>54</v>
      </c>
      <c s="2" t="s" r="B1">
        <v>2</v>
      </c>
      <c s="2" t="s" r="C1">
        <v>23</v>
      </c>
    </row>
    <row r="2" spans="1:3">
      <c s="3" t="s" r="A2">
        <v>55</v>
      </c>
    </row>
    <row r="3" spans="1:3">
      <c s="4" t="s" r="A3">
        <v>56</v>
      </c>
      <c s="7" t="n" r="B3">
        <v>10200</v>
      </c>
      <c s="7" t="n" r="C3">
        <v>86722</v>
      </c>
    </row>
    <row r="4" spans="1:3">
      <c s="3" t="s" r="A4">
        <v>57</v>
      </c>
    </row>
    <row r="5" spans="1:3">
      <c s="4" t="s" r="A5">
        <v>58</v>
      </c>
      <c s="8" t="n" r="B5">
        <v>0.001</v>
      </c>
      <c s="8" t="n" r="C5">
        <v>0.001</v>
      </c>
    </row>
    <row r="6" spans="1:3">
      <c s="4" t="s" r="A6">
        <v>59</v>
      </c>
      <c s="5" t="n" r="B6">
        <v>500000</v>
      </c>
      <c s="5" t="n" r="C6">
        <v>500000</v>
      </c>
    </row>
    <row r="7" spans="1:3">
      <c s="4" t="s" r="A7">
        <v>60</v>
      </c>
      <c s="5" t="n" r="B7">
        <v>0</v>
      </c>
      <c s="5" t="n" r="C7">
        <v>0</v>
      </c>
    </row>
    <row r="8" spans="1:3">
      <c s="4" t="s" r="A8">
        <v>61</v>
      </c>
      <c s="5" t="n" r="B8">
        <v>0</v>
      </c>
      <c s="5" t="n" r="C8">
        <v>0</v>
      </c>
    </row>
    <row r="9" spans="1:3">
      <c s="4" t="s" r="A9">
        <v>62</v>
      </c>
      <c s="8" t="n" r="B9">
        <v>0.001</v>
      </c>
      <c s="8" t="n" r="C9">
        <v>0.001</v>
      </c>
    </row>
    <row r="10" spans="1:3">
      <c s="4" t="s" r="A10">
        <v>63</v>
      </c>
      <c s="5" t="n" r="B10">
        <v>40000000</v>
      </c>
      <c s="5" t="n" r="C10">
        <v>40000000</v>
      </c>
    </row>
    <row r="11" spans="1:3">
      <c s="4" t="s" r="A11">
        <v>64</v>
      </c>
      <c s="5" t="n" r="B11">
        <v>24648476</v>
      </c>
      <c s="5" t="n" r="C11">
        <v>24087627</v>
      </c>
    </row>
    <row r="12" spans="1:3">
      <c s="4" t="s" r="A12">
        <v>65</v>
      </c>
      <c s="5" t="n" r="B12">
        <v>24271949</v>
      </c>
      <c s="5" t="n" r="C12">
        <v>23711100</v>
      </c>
    </row>
    <row r="13" spans="1:3">
      <c s="4" t="s" r="A13">
        <v>66</v>
      </c>
      <c s="5" t="n" r="B13">
        <v>376527</v>
      </c>
      <c s="5" t="n" r="C13">
        <v>3765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209</v>
      </c>
      <c s="2" t="s" r="B1">
        <v>1</v>
      </c>
    </row>
    <row r="2" spans="1:2">
      <c s="2" t="s" r="B2">
        <v>2</v>
      </c>
    </row>
    <row r="3" spans="1:2">
      <c s="3" t="s" r="A3">
        <v>169</v>
      </c>
    </row>
    <row r="4" spans="1:2">
      <c s="4" t="s" r="A4">
        <v>210</v>
      </c>
      <c s="4" t="s" r="B4">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6"/>
    <col customWidth="1" max="5" min="5" width="21"/>
    <col customWidth="1" max="6" min="6" width="21"/>
    <col customWidth="1" max="7" min="7" width="21"/>
  </cols>
  <sheetData>
    <row r="1" spans="1:7">
      <c s="1" t="s" r="A1">
        <v>212</v>
      </c>
      <c s="2" t="s" r="B1">
        <v>68</v>
      </c>
      <c s="2" t="s" r="D1">
        <v>1</v>
      </c>
      <c s="2" t="s" r="F1">
        <v>213</v>
      </c>
    </row>
    <row r="2" spans="1:7">
      <c s="2" t="s" r="B2">
        <v>214</v>
      </c>
      <c s="2" t="s" r="C2">
        <v>215</v>
      </c>
      <c s="2" t="s" r="D2">
        <v>216</v>
      </c>
      <c s="2" t="s" r="E2">
        <v>215</v>
      </c>
      <c s="2" t="s" r="F2">
        <v>217</v>
      </c>
      <c s="2" t="s" r="G2">
        <v>218</v>
      </c>
    </row>
    <row r="3" spans="1:7">
      <c s="3" t="s" r="A3">
        <v>219</v>
      </c>
    </row>
    <row r="4" spans="1:7">
      <c s="4" t="s" r="A4">
        <v>220</v>
      </c>
      <c s="5" t="n" r="D4">
        <v>2</v>
      </c>
    </row>
    <row r="5" spans="1:7">
      <c s="4" t="s" r="A5">
        <v>221</v>
      </c>
      <c s="7" t="n" r="B5">
        <v>0</v>
      </c>
      <c s="7" t="n" r="D5">
        <v>0</v>
      </c>
      <c s="7" t="n" r="F5">
        <v>3626609</v>
      </c>
    </row>
    <row r="6" spans="1:7">
      <c s="4" t="s" r="A6">
        <v>222</v>
      </c>
      <c s="4" t="s" r="D6">
        <v>223</v>
      </c>
    </row>
    <row r="7" spans="1:7">
      <c s="4" t="s" r="A7">
        <v>224</v>
      </c>
    </row>
    <row r="8" spans="1:7">
      <c s="3" t="s" r="A8">
        <v>219</v>
      </c>
    </row>
    <row r="9" spans="1:7">
      <c s="4" t="s" r="A9">
        <v>225</v>
      </c>
      <c s="5" t="n" r="D9">
        <v>2</v>
      </c>
    </row>
    <row r="10" spans="1:7">
      <c s="4" t="s" r="A10">
        <v>226</v>
      </c>
    </row>
    <row r="11" spans="1:7">
      <c s="3" t="s" r="A11">
        <v>219</v>
      </c>
    </row>
    <row r="12" spans="1:7">
      <c s="4" t="s" r="A12">
        <v>227</v>
      </c>
      <c s="4" t="s" r="D12">
        <v>228</v>
      </c>
      <c s="4" t="s" r="F12">
        <v>229</v>
      </c>
    </row>
    <row r="13" spans="1:7">
      <c s="4" t="s" r="A13">
        <v>230</v>
      </c>
    </row>
    <row r="14" spans="1:7">
      <c s="3" t="s" r="A14">
        <v>219</v>
      </c>
    </row>
    <row r="15" spans="1:7">
      <c s="4" t="s" r="A15">
        <v>227</v>
      </c>
      <c s="4" t="s" r="B15">
        <v>231</v>
      </c>
      <c s="4" t="s" r="C15">
        <v>231</v>
      </c>
      <c s="4" t="s" r="D15">
        <v>232</v>
      </c>
      <c s="4" t="s" r="E15">
        <v>233</v>
      </c>
    </row>
    <row r="16" spans="1:7">
      <c s="4" t="s" r="A16">
        <v>234</v>
      </c>
    </row>
    <row r="17" spans="1:7">
      <c s="3" t="s" r="A17">
        <v>219</v>
      </c>
    </row>
    <row r="18" spans="1:7">
      <c s="4" t="s" r="A18">
        <v>221</v>
      </c>
      <c s="7" t="n" r="B18">
        <v>0</v>
      </c>
      <c s="7" t="n" r="D18">
        <v>0</v>
      </c>
      <c s="7" t="n" r="F18">
        <v>1793275</v>
      </c>
    </row>
    <row r="19" spans="1:7">
      <c s="4" t="s" r="A19">
        <v>235</v>
      </c>
    </row>
    <row r="20" spans="1:7">
      <c s="3" t="s" r="A20">
        <v>219</v>
      </c>
    </row>
    <row r="21" spans="1:7">
      <c s="4" t="s" r="A21">
        <v>236</v>
      </c>
      <c s="5" t="n" r="B21">
        <v>0</v>
      </c>
      <c s="5" t="n" r="D21">
        <v>0</v>
      </c>
    </row>
    <row r="22" spans="1:7">
      <c s="4" t="s" r="A22">
        <v>237</v>
      </c>
    </row>
    <row r="23" spans="1:7">
      <c s="3" t="s" r="A23">
        <v>219</v>
      </c>
    </row>
    <row r="24" spans="1:7">
      <c s="4" t="s" r="A24">
        <v>238</v>
      </c>
      <c s="7" t="n" r="G24">
        <v>10000000</v>
      </c>
    </row>
    <row r="25" spans="1:7">
      <c s="4" t="s" r="A25">
        <v>239</v>
      </c>
      <c s="5" t="n" r="B25">
        <v>5700000</v>
      </c>
      <c s="5" t="n" r="D25">
        <v>5700000</v>
      </c>
    </row>
    <row r="26" spans="1:7">
      <c s="4" t="s" r="A26">
        <v>240</v>
      </c>
    </row>
    <row r="27" spans="1:7">
      <c s="3" t="s" r="A27">
        <v>219</v>
      </c>
    </row>
    <row r="28" spans="1:7">
      <c s="4" t="s" r="A28">
        <v>221</v>
      </c>
      <c s="7" t="n" r="B28">
        <v>0</v>
      </c>
      <c s="7" t="n" r="C28">
        <v>2000000</v>
      </c>
      <c s="7" t="n" r="D28">
        <v>0</v>
      </c>
      <c s="7" t="n" r="E28">
        <v>2000000</v>
      </c>
      <c s="7" t="n" r="F28">
        <v>1833334</v>
      </c>
      <c s="7" t="n" r="G28">
        <v>20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s="1" t="s" r="A1">
        <v>241</v>
      </c>
      <c s="2" t="s" r="B1">
        <v>68</v>
      </c>
      <c s="2" t="s" r="D1">
        <v>1</v>
      </c>
    </row>
    <row r="2" spans="1:6">
      <c s="2" t="s" r="B2">
        <v>2</v>
      </c>
      <c s="2" t="s" r="C2">
        <v>69</v>
      </c>
      <c s="2" t="s" r="D2">
        <v>2</v>
      </c>
      <c s="2" t="s" r="E2">
        <v>69</v>
      </c>
      <c s="2" t="s" r="F2">
        <v>23</v>
      </c>
    </row>
    <row r="3" spans="1:6">
      <c s="3" t="s" r="A3">
        <v>242</v>
      </c>
    </row>
    <row r="4" spans="1:6">
      <c s="4" t="s" r="A4">
        <v>243</v>
      </c>
      <c s="7" t="n" r="B4">
        <v>12696501</v>
      </c>
      <c s="7" t="n" r="D4">
        <v>12696501</v>
      </c>
      <c s="7" t="n" r="F4">
        <v>11542213</v>
      </c>
    </row>
    <row r="5" spans="1:6">
      <c s="4" t="s" r="A5">
        <v>244</v>
      </c>
      <c s="5" t="n" r="B5">
        <v>-11275139</v>
      </c>
      <c s="5" t="n" r="D5">
        <v>-11275139</v>
      </c>
      <c s="5" t="n" r="F5">
        <v>-10582738</v>
      </c>
    </row>
    <row r="6" spans="1:6">
      <c s="4" t="s" r="A6">
        <v>245</v>
      </c>
      <c s="5" t="n" r="B6">
        <v>1421362</v>
      </c>
      <c s="5" t="n" r="D6">
        <v>1421362</v>
      </c>
      <c s="5" t="n" r="F6">
        <v>959475</v>
      </c>
    </row>
    <row r="7" spans="1:6">
      <c s="4" t="s" r="A7">
        <v>246</v>
      </c>
      <c s="5" t="n" r="B7">
        <v>229350</v>
      </c>
      <c s="7" t="n" r="C7">
        <v>225924</v>
      </c>
      <c s="5" t="n" r="D7">
        <v>615778</v>
      </c>
      <c s="7" t="n" r="E7">
        <v>725231</v>
      </c>
    </row>
    <row r="8" spans="1:6">
      <c s="4" t="s" r="A8">
        <v>247</v>
      </c>
    </row>
    <row r="9" spans="1:6">
      <c s="3" t="s" r="A9">
        <v>242</v>
      </c>
    </row>
    <row r="10" spans="1:6">
      <c s="4" t="s" r="A10">
        <v>243</v>
      </c>
      <c s="5" t="n" r="B10">
        <v>70300</v>
      </c>
      <c s="5" t="n" r="D10">
        <v>70300</v>
      </c>
      <c s="5" t="n" r="F10">
        <v>67341</v>
      </c>
    </row>
    <row r="11" spans="1:6">
      <c s="4" t="s" r="A11">
        <v>248</v>
      </c>
    </row>
    <row r="12" spans="1:6">
      <c s="3" t="s" r="A12">
        <v>242</v>
      </c>
    </row>
    <row r="13" spans="1:6">
      <c s="4" t="s" r="A13">
        <v>243</v>
      </c>
      <c s="5" t="n" r="B13">
        <v>2782556</v>
      </c>
      <c s="5" t="n" r="D13">
        <v>2782556</v>
      </c>
      <c s="5" t="n" r="F13">
        <v>2585659</v>
      </c>
    </row>
    <row r="14" spans="1:6">
      <c s="4" t="s" r="A14">
        <v>249</v>
      </c>
    </row>
    <row r="15" spans="1:6">
      <c s="3" t="s" r="A15">
        <v>242</v>
      </c>
    </row>
    <row r="16" spans="1:6">
      <c s="4" t="s" r="A16">
        <v>243</v>
      </c>
      <c s="5" t="n" r="B16">
        <v>9538481</v>
      </c>
      <c s="5" t="n" r="D16">
        <v>9538481</v>
      </c>
      <c s="5" t="n" r="F16">
        <v>8822310</v>
      </c>
    </row>
    <row r="17" spans="1:6">
      <c s="4" t="s" r="A17">
        <v>250</v>
      </c>
    </row>
    <row r="18" spans="1:6">
      <c s="3" t="s" r="A18">
        <v>242</v>
      </c>
    </row>
    <row r="19" spans="1:6">
      <c s="4" t="s" r="A19">
        <v>243</v>
      </c>
      <c s="7" t="n" r="B19">
        <v>305164</v>
      </c>
      <c s="7" t="n" r="D19">
        <v>305164</v>
      </c>
      <c s="7" t="n" r="F19">
        <v>6690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8"/>
    <col customWidth="1" max="5" min="5" width="21"/>
  </cols>
  <sheetData>
    <row r="1" spans="1:5">
      <c s="1" t="s" r="A1">
        <v>251</v>
      </c>
      <c s="2" t="s" r="C1">
        <v>1</v>
      </c>
    </row>
    <row r="2" spans="1:5">
      <c s="2" t="s" r="C2">
        <v>214</v>
      </c>
      <c s="2" t="s" r="D2">
        <v>252</v>
      </c>
      <c s="2" t="s" r="E2">
        <v>217</v>
      </c>
    </row>
    <row r="3" spans="1:5">
      <c s="3" t="s" r="A3">
        <v>253</v>
      </c>
    </row>
    <row r="4" spans="1:5">
      <c s="4" t="s" r="A4">
        <v>254</v>
      </c>
      <c s="7" t="n" r="C4">
        <v>9165245</v>
      </c>
    </row>
    <row r="5" spans="1:5">
      <c s="4" t="s" r="A5">
        <v>255</v>
      </c>
      <c s="5" t="n" r="C5">
        <v>690951</v>
      </c>
    </row>
    <row r="6" spans="1:5">
      <c s="3" t="s" r="A6">
        <v>256</v>
      </c>
    </row>
    <row r="7" spans="1:5">
      <c s="4" t="s" r="A7">
        <v>257</v>
      </c>
      <c s="5" t="n" r="C7">
        <v>12495874</v>
      </c>
    </row>
    <row r="8" spans="1:5">
      <c s="4" t="s" r="A8">
        <v>258</v>
      </c>
      <c s="5" t="n" r="C8">
        <v>-2940629</v>
      </c>
    </row>
    <row r="9" spans="1:5">
      <c s="4" t="s" r="A9">
        <v>254</v>
      </c>
      <c s="5" t="n" r="C9">
        <v>9555245</v>
      </c>
      <c s="7" t="n" r="E9">
        <v>9530322</v>
      </c>
    </row>
    <row r="10" spans="1:5">
      <c s="3" t="s" r="A10">
        <v>259</v>
      </c>
    </row>
    <row r="11" spans="1:5">
      <c s="4" t="s" r="A11">
        <v>257</v>
      </c>
      <c s="5" t="n" r="C11">
        <v>5760808</v>
      </c>
    </row>
    <row r="12" spans="1:5">
      <c s="4" t="s" r="A12">
        <v>254</v>
      </c>
      <c s="5" t="n" r="C12">
        <v>5760808</v>
      </c>
      <c s="7" t="n" r="E12">
        <v>5760808</v>
      </c>
    </row>
    <row r="13" spans="1:5">
      <c s="4" t="s" r="A13">
        <v>260</v>
      </c>
    </row>
    <row r="14" spans="1:5">
      <c s="3" t="s" r="A14">
        <v>259</v>
      </c>
    </row>
    <row r="15" spans="1:5">
      <c s="4" t="s" r="A15">
        <v>257</v>
      </c>
      <c s="5" t="n" r="C15">
        <v>1776544</v>
      </c>
    </row>
    <row r="16" spans="1:5">
      <c s="4" t="s" r="A16">
        <v>254</v>
      </c>
      <c s="5" t="n" r="C16">
        <v>1776544</v>
      </c>
    </row>
    <row r="17" spans="1:5">
      <c s="4" t="s" r="A17">
        <v>261</v>
      </c>
    </row>
    <row r="18" spans="1:5">
      <c s="3" t="s" r="A18">
        <v>259</v>
      </c>
    </row>
    <row r="19" spans="1:5">
      <c s="4" t="s" r="A19">
        <v>257</v>
      </c>
      <c s="5" t="n" r="C19">
        <v>3984264</v>
      </c>
    </row>
    <row r="20" spans="1:5">
      <c s="4" t="s" r="A20">
        <v>254</v>
      </c>
      <c s="5" t="n" r="C20">
        <v>3984264</v>
      </c>
    </row>
    <row r="21" spans="1:5">
      <c s="4" t="s" r="A21">
        <v>262</v>
      </c>
    </row>
    <row r="22" spans="1:5">
      <c s="3" t="s" r="A22">
        <v>253</v>
      </c>
    </row>
    <row r="23" spans="1:5">
      <c s="4" t="s" r="A23">
        <v>263</v>
      </c>
      <c s="4" t="s" r="B23">
        <v>264</v>
      </c>
      <c s="5" t="n" r="C23">
        <v>390000</v>
      </c>
    </row>
    <row r="24" spans="1:5">
      <c s="4" t="s" r="A24">
        <v>265</v>
      </c>
      <c s="4" t="s" r="B24">
        <v>264</v>
      </c>
      <c s="7" t="n" r="C24">
        <v>390000</v>
      </c>
    </row>
    <row r="25" spans="1:5">
      <c s="4" t="s" r="A25">
        <v>266</v>
      </c>
    </row>
    <row r="26" spans="1:5">
      <c s="3" t="s" r="A26">
        <v>253</v>
      </c>
    </row>
    <row r="27" spans="1:5">
      <c s="4" t="s" r="A27">
        <v>267</v>
      </c>
      <c s="4" t="s" r="C27">
        <v>268</v>
      </c>
    </row>
    <row r="28" spans="1:5">
      <c s="4" t="s" r="A28">
        <v>257</v>
      </c>
      <c s="7" t="n" r="C28">
        <v>8820000</v>
      </c>
    </row>
    <row r="29" spans="1:5">
      <c s="4" t="s" r="A29">
        <v>258</v>
      </c>
      <c s="5" t="n" r="C29">
        <v>-1580250</v>
      </c>
    </row>
    <row r="30" spans="1:5">
      <c s="4" t="s" r="A30">
        <v>254</v>
      </c>
      <c s="5" t="n" r="C30">
        <v>7239750</v>
      </c>
    </row>
    <row r="31" spans="1:5">
      <c s="4" t="s" r="A31">
        <v>255</v>
      </c>
      <c s="7" t="n" r="C31">
        <v>330750</v>
      </c>
    </row>
    <row r="32" spans="1:5">
      <c s="4" t="s" r="A32">
        <v>269</v>
      </c>
    </row>
    <row r="33" spans="1:5">
      <c s="3" t="s" r="A33">
        <v>253</v>
      </c>
    </row>
    <row r="34" spans="1:5">
      <c s="4" t="s" r="A34">
        <v>267</v>
      </c>
      <c s="4" t="s" r="C34">
        <v>270</v>
      </c>
    </row>
    <row r="35" spans="1:5">
      <c s="4" t="s" r="A35">
        <v>257</v>
      </c>
      <c s="7" t="n" r="C35">
        <v>1610000</v>
      </c>
    </row>
    <row r="36" spans="1:5">
      <c s="4" t="s" r="A36">
        <v>258</v>
      </c>
      <c s="5" t="n" r="C36">
        <v>-576931</v>
      </c>
    </row>
    <row r="37" spans="1:5">
      <c s="4" t="s" r="A37">
        <v>254</v>
      </c>
      <c s="5" t="n" r="C37">
        <v>1033069</v>
      </c>
    </row>
    <row r="38" spans="1:5">
      <c s="4" t="s" r="A38">
        <v>255</v>
      </c>
      <c s="7" t="n" r="C38">
        <v>120753</v>
      </c>
    </row>
    <row r="39" spans="1:5">
      <c s="4" t="s" r="A39">
        <v>271</v>
      </c>
    </row>
    <row r="40" spans="1:5">
      <c s="3" t="s" r="A40">
        <v>253</v>
      </c>
    </row>
    <row r="41" spans="1:5">
      <c s="4" t="s" r="A41">
        <v>267</v>
      </c>
      <c s="4" t="s" r="B41">
        <v>272</v>
      </c>
      <c s="4" t="s" r="C41">
        <v>273</v>
      </c>
    </row>
    <row r="42" spans="1:5">
      <c s="4" t="s" r="A42">
        <v>257</v>
      </c>
      <c s="4" t="s" r="B42">
        <v>272</v>
      </c>
      <c s="7" t="n" r="C42">
        <v>960000</v>
      </c>
    </row>
    <row r="43" spans="1:5">
      <c s="4" t="s" r="A43">
        <v>258</v>
      </c>
      <c s="4" t="s" r="B43">
        <v>272</v>
      </c>
      <c s="5" t="n" r="C43">
        <v>-688000</v>
      </c>
    </row>
    <row r="44" spans="1:5">
      <c s="4" t="s" r="A44">
        <v>254</v>
      </c>
      <c s="4" t="s" r="B44">
        <v>272</v>
      </c>
      <c s="5" t="n" r="C44">
        <v>272000</v>
      </c>
    </row>
    <row r="45" spans="1:5">
      <c s="4" t="s" r="A45">
        <v>255</v>
      </c>
      <c s="4" t="s" r="B45">
        <v>272</v>
      </c>
      <c s="7" t="n" r="C45">
        <v>144000</v>
      </c>
    </row>
    <row r="46" spans="1:5">
      <c s="4" t="s" r="A46">
        <v>274</v>
      </c>
    </row>
    <row r="47" spans="1:5">
      <c s="3" t="s" r="A47">
        <v>253</v>
      </c>
    </row>
    <row r="48" spans="1:5">
      <c s="4" t="s" r="A48">
        <v>267</v>
      </c>
      <c s="4" t="s" r="B48">
        <v>275</v>
      </c>
      <c s="4" t="s" r="C48">
        <v>273</v>
      </c>
    </row>
    <row r="49" spans="1:5">
      <c s="4" t="s" r="A49">
        <v>257</v>
      </c>
      <c s="4" t="s" r="B49">
        <v>275</v>
      </c>
      <c s="7" t="n" r="C49">
        <v>715874</v>
      </c>
      <c s="7" t="n" r="D49">
        <v>715874</v>
      </c>
    </row>
    <row r="50" spans="1:5">
      <c s="4" t="s" r="A50">
        <v>258</v>
      </c>
      <c s="4" t="s" r="B50">
        <v>275</v>
      </c>
      <c s="5" t="n" r="C50">
        <v>-95448</v>
      </c>
    </row>
    <row r="51" spans="1:5">
      <c s="4" t="s" r="A51">
        <v>254</v>
      </c>
      <c s="4" t="s" r="B51">
        <v>275</v>
      </c>
      <c s="5" t="n" r="C51">
        <v>620426</v>
      </c>
    </row>
    <row r="52" spans="1:5">
      <c s="4" t="s" r="A52">
        <v>255</v>
      </c>
      <c s="4" t="s" r="B52">
        <v>275</v>
      </c>
      <c s="7" t="n" r="C52">
        <v>95448</v>
      </c>
    </row>
    <row r="53" spans="1:5">
      <c s="3" t="s" r="A53">
        <v>259</v>
      </c>
    </row>
    <row r="54" spans="1:5">
      <c s="4" t="s" r="A54">
        <v>276</v>
      </c>
      <c s="5" t="n" r="D54">
        <v>2</v>
      </c>
    </row>
    <row r="55" spans="1:5">
      <c t="n" r="A55"/>
    </row>
    <row r="56" spans="1:5">
      <c s="4" t="s" r="A56">
        <v>264</v>
      </c>
      <c s="4" t="s" r="B56">
        <v>277</v>
      </c>
    </row>
    <row r="57" spans="1:5">
      <c s="4" t="s" r="A57">
        <v>272</v>
      </c>
      <c s="4" t="s" r="B57">
        <v>278</v>
      </c>
    </row>
    <row r="58" spans="1:5">
      <c s="4" t="s" r="A58">
        <v>275</v>
      </c>
      <c s="4" t="s" r="B58">
        <v>279</v>
      </c>
    </row>
  </sheetData>
  <mergeCells count="5">
    <mergeCell ref="A1:B2"/>
    <mergeCell ref="A55:D55"/>
    <mergeCell ref="B56:D56"/>
    <mergeCell ref="B57:D57"/>
    <mergeCell ref="B58:D5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r="1" spans="1:2">
      <c s="1" t="s" r="A1">
        <v>280</v>
      </c>
      <c s="2" t="s" r="B1">
        <v>214</v>
      </c>
    </row>
    <row r="2" spans="1:2">
      <c s="3" t="s" r="A2">
        <v>139</v>
      </c>
    </row>
    <row r="3" spans="1:2">
      <c s="5" t="n" r="A3">
        <v>2015</v>
      </c>
      <c s="7" t="n" r="B3">
        <v>234294</v>
      </c>
    </row>
    <row r="4" spans="1:2">
      <c s="5" t="n" r="A4">
        <v>2016</v>
      </c>
      <c s="5" t="n" r="B4">
        <v>937176</v>
      </c>
    </row>
    <row r="5" spans="1:2">
      <c s="5" t="n" r="A5">
        <v>2017</v>
      </c>
      <c s="5" t="n" r="B5">
        <v>777176</v>
      </c>
    </row>
    <row r="6" spans="1:2">
      <c s="5" t="n" r="A6">
        <v>2018</v>
      </c>
      <c s="5" t="n" r="B6">
        <v>745176</v>
      </c>
    </row>
    <row r="7" spans="1:2">
      <c s="5" t="n" r="A7">
        <v>2019</v>
      </c>
      <c s="5" t="n" r="B7">
        <v>745176</v>
      </c>
    </row>
    <row r="8" spans="1:2">
      <c s="4" t="s" r="A8">
        <v>281</v>
      </c>
      <c s="5" t="n" r="B8">
        <v>5726247</v>
      </c>
    </row>
    <row r="9" spans="1:2">
      <c s="4" t="s" r="A9">
        <v>254</v>
      </c>
      <c s="7" t="n" r="B9">
        <v>916524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t="s" r="A1">
        <v>282</v>
      </c>
      <c s="2" t="s" r="B1">
        <v>1</v>
      </c>
    </row>
    <row r="2" spans="1:5">
      <c s="2" t="s" r="B2">
        <v>2</v>
      </c>
      <c s="2" t="s" r="C2">
        <v>23</v>
      </c>
      <c s="2" t="s" r="D2">
        <v>69</v>
      </c>
      <c s="2" t="s" r="E2">
        <v>283</v>
      </c>
    </row>
    <row r="3" spans="1:5">
      <c s="3" t="s" r="A3">
        <v>219</v>
      </c>
    </row>
    <row r="4" spans="1:5">
      <c s="4" t="s" r="A4">
        <v>245</v>
      </c>
      <c s="7" t="n" r="B4">
        <v>0</v>
      </c>
      <c s="7" t="n" r="C4">
        <v>3626609</v>
      </c>
    </row>
    <row r="5" spans="1:5">
      <c s="4" t="s" r="A5">
        <v>39</v>
      </c>
      <c s="5" t="n" r="B5">
        <v>0</v>
      </c>
      <c s="5" t="n" r="C5">
        <v>-959942</v>
      </c>
    </row>
    <row r="6" spans="1:5">
      <c s="4" t="s" r="A6">
        <v>284</v>
      </c>
      <c s="5" t="n" r="B6">
        <v>0</v>
      </c>
      <c s="5" t="n" r="C6">
        <v>2666667</v>
      </c>
    </row>
    <row r="7" spans="1:5">
      <c s="4" t="s" r="A7">
        <v>285</v>
      </c>
    </row>
    <row r="8" spans="1:5">
      <c s="3" t="s" r="A8">
        <v>219</v>
      </c>
    </row>
    <row r="9" spans="1:5">
      <c s="4" t="s" r="A9">
        <v>245</v>
      </c>
      <c s="7" t="n" r="B9">
        <v>0</v>
      </c>
      <c s="5" t="n" r="C9">
        <v>1833334</v>
      </c>
      <c s="7" t="n" r="D9">
        <v>2000000</v>
      </c>
      <c s="7" t="n" r="E9">
        <v>2000000</v>
      </c>
    </row>
    <row r="10" spans="1:5">
      <c s="4" t="s" r="A10">
        <v>286</v>
      </c>
    </row>
    <row r="11" spans="1:5">
      <c s="3" t="s" r="A11">
        <v>219</v>
      </c>
    </row>
    <row r="12" spans="1:5">
      <c s="4" t="s" r="A12">
        <v>287</v>
      </c>
      <c s="4" t="s" r="B12">
        <v>288</v>
      </c>
    </row>
    <row r="13" spans="1:5">
      <c s="4" t="s" r="A13">
        <v>289</v>
      </c>
      <c s="4" t="s" r="B13">
        <v>290</v>
      </c>
    </row>
    <row r="14" spans="1:5">
      <c s="4" t="s" r="A14">
        <v>291</v>
      </c>
    </row>
    <row r="15" spans="1:5">
      <c s="3" t="s" r="A15">
        <v>219</v>
      </c>
    </row>
    <row r="16" spans="1:5">
      <c s="4" t="s" r="A16">
        <v>245</v>
      </c>
      <c s="7" t="n" r="B16">
        <v>0</v>
      </c>
      <c s="7" t="n" r="C16">
        <v>1793275</v>
      </c>
    </row>
    <row r="17" spans="1:5">
      <c s="4" t="s" r="A17">
        <v>292</v>
      </c>
    </row>
    <row r="18" spans="1:5">
      <c s="3" t="s" r="A18">
        <v>219</v>
      </c>
    </row>
    <row r="19" spans="1:5">
      <c s="4" t="s" r="A19">
        <v>287</v>
      </c>
      <c s="4" t="s" r="B19">
        <v>293</v>
      </c>
    </row>
    <row r="20" spans="1:5">
      <c s="4" t="s" r="A20">
        <v>289</v>
      </c>
      <c s="4" t="s" r="B20">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s>
  <sheetData>
    <row r="1" spans="1:7">
      <c s="1" t="s" r="A1">
        <v>295</v>
      </c>
      <c s="2" t="s" r="B1">
        <v>296</v>
      </c>
      <c s="2" t="s" r="C1">
        <v>214</v>
      </c>
      <c s="2" t="s" r="D1">
        <v>217</v>
      </c>
      <c s="2" t="s" r="E1">
        <v>297</v>
      </c>
      <c s="2" t="s" r="F1">
        <v>215</v>
      </c>
      <c s="2" t="s" r="G1">
        <v>218</v>
      </c>
    </row>
    <row r="2" spans="1:7">
      <c s="3" t="s" r="A2">
        <v>219</v>
      </c>
    </row>
    <row r="3" spans="1:7">
      <c s="4" t="s" r="A3">
        <v>221</v>
      </c>
      <c s="7" t="n" r="C3">
        <v>0</v>
      </c>
      <c s="7" t="n" r="D3">
        <v>3626609</v>
      </c>
    </row>
    <row r="4" spans="1:7">
      <c s="4" t="s" r="A4">
        <v>298</v>
      </c>
    </row>
    <row r="5" spans="1:7">
      <c s="3" t="s" r="A5">
        <v>219</v>
      </c>
    </row>
    <row r="6" spans="1:7">
      <c s="4" t="s" r="A6">
        <v>299</v>
      </c>
      <c s="7" t="n" r="B6">
        <v>5000000</v>
      </c>
    </row>
    <row r="7" spans="1:7">
      <c s="4" t="s" r="A7">
        <v>300</v>
      </c>
    </row>
    <row r="8" spans="1:7">
      <c s="3" t="s" r="A8">
        <v>219</v>
      </c>
    </row>
    <row r="9" spans="1:7">
      <c s="4" t="s" r="A9">
        <v>238</v>
      </c>
      <c s="7" t="n" r="B9">
        <v>10000000</v>
      </c>
    </row>
    <row r="10" spans="1:7">
      <c s="4" t="s" r="A10">
        <v>301</v>
      </c>
      <c s="4" t="s" r="B10">
        <v>302</v>
      </c>
    </row>
    <row r="11" spans="1:7">
      <c s="4" t="s" r="A11">
        <v>303</v>
      </c>
      <c s="7" t="n" r="B11">
        <v>1000000</v>
      </c>
    </row>
    <row r="12" spans="1:7">
      <c s="4" t="s" r="A12">
        <v>304</v>
      </c>
      <c s="4" t="s" r="B12">
        <v>305</v>
      </c>
    </row>
    <row r="13" spans="1:7">
      <c s="4" t="s" r="A13">
        <v>306</v>
      </c>
    </row>
    <row r="14" spans="1:7">
      <c s="3" t="s" r="A14">
        <v>219</v>
      </c>
    </row>
    <row r="15" spans="1:7">
      <c s="4" t="s" r="A15">
        <v>221</v>
      </c>
      <c s="5" t="n" r="C15">
        <v>0</v>
      </c>
      <c s="5" t="n" r="D15">
        <v>1793275</v>
      </c>
    </row>
    <row r="16" spans="1:7">
      <c s="4" t="s" r="A16">
        <v>235</v>
      </c>
    </row>
    <row r="17" spans="1:7">
      <c s="3" t="s" r="A17">
        <v>219</v>
      </c>
    </row>
    <row r="18" spans="1:7">
      <c s="4" t="s" r="A18">
        <v>236</v>
      </c>
      <c s="5" t="n" r="C18">
        <v>0</v>
      </c>
    </row>
    <row r="19" spans="1:7">
      <c s="4" t="s" r="A19">
        <v>307</v>
      </c>
    </row>
    <row r="20" spans="1:7">
      <c s="3" t="s" r="A20">
        <v>219</v>
      </c>
    </row>
    <row r="21" spans="1:7">
      <c s="4" t="s" r="A21">
        <v>238</v>
      </c>
      <c s="7" t="n" r="G21">
        <v>10000000</v>
      </c>
    </row>
    <row r="22" spans="1:7">
      <c s="4" t="s" r="A22">
        <v>239</v>
      </c>
      <c s="5" t="n" r="C22">
        <v>5700000</v>
      </c>
    </row>
    <row r="23" spans="1:7">
      <c s="4" t="s" r="A23">
        <v>240</v>
      </c>
    </row>
    <row r="24" spans="1:7">
      <c s="3" t="s" r="A24">
        <v>219</v>
      </c>
    </row>
    <row r="25" spans="1:7">
      <c s="4" t="s" r="A25">
        <v>221</v>
      </c>
      <c s="7" t="n" r="C25">
        <v>0</v>
      </c>
      <c s="7" t="n" r="D25">
        <v>1833334</v>
      </c>
      <c s="7" t="n" r="F25">
        <v>2000000</v>
      </c>
      <c s="7" t="n" r="G25">
        <v>2000000</v>
      </c>
    </row>
    <row r="26" spans="1:7">
      <c s="4" t="s" r="A26">
        <v>308</v>
      </c>
    </row>
    <row r="27" spans="1:7">
      <c s="3" t="s" r="A27">
        <v>219</v>
      </c>
    </row>
    <row r="28" spans="1:7">
      <c s="4" t="s" r="A28">
        <v>309</v>
      </c>
      <c s="10" t="n" r="E28">
        <v>1.75</v>
      </c>
    </row>
    <row r="29" spans="1:7">
      <c s="4" t="s" r="A29">
        <v>310</v>
      </c>
    </row>
    <row r="30" spans="1:7">
      <c s="3" t="s" r="A30">
        <v>219</v>
      </c>
    </row>
    <row r="31" spans="1:7">
      <c s="4" t="s" r="A31">
        <v>311</v>
      </c>
      <c s="10" t="n" r="E31">
        <v>1.25</v>
      </c>
    </row>
    <row r="32" spans="1:7">
      <c s="4" t="s" r="A32">
        <v>312</v>
      </c>
    </row>
    <row r="33" spans="1:7">
      <c s="3" t="s" r="A33">
        <v>219</v>
      </c>
    </row>
    <row r="34" spans="1:7">
      <c s="4" t="s" r="A34">
        <v>311</v>
      </c>
      <c s="10" t="n" r="E34">
        <v>1.15</v>
      </c>
    </row>
    <row r="35" spans="1:7">
      <c s="4" t="s" r="A35">
        <v>313</v>
      </c>
    </row>
    <row r="36" spans="1:7">
      <c s="3" t="s" r="A36">
        <v>219</v>
      </c>
    </row>
    <row r="37" spans="1:7">
      <c s="4" t="s" r="A37">
        <v>311</v>
      </c>
      <c s="10" t="n" r="E37">
        <v>1.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t="s" r="A1">
        <v>314</v>
      </c>
      <c s="2" t="s" r="B1">
        <v>2</v>
      </c>
      <c s="2" t="s" r="C1">
        <v>23</v>
      </c>
    </row>
    <row r="2" spans="1:3">
      <c s="3" t="s" r="A2">
        <v>145</v>
      </c>
    </row>
    <row r="3" spans="1:3">
      <c s="4" t="s" r="A3">
        <v>315</v>
      </c>
      <c s="7" t="n" r="B3">
        <v>2001378</v>
      </c>
      <c s="7" t="n" r="C3">
        <v>1744143</v>
      </c>
    </row>
    <row r="4" spans="1:3">
      <c s="4" t="s" r="A4">
        <v>316</v>
      </c>
      <c s="5" t="n" r="B4">
        <v>671948</v>
      </c>
      <c s="5" t="n" r="C4">
        <v>567517</v>
      </c>
    </row>
    <row r="5" spans="1:3">
      <c s="4" t="s" r="A5">
        <v>317</v>
      </c>
      <c s="5" t="n" r="B5">
        <v>495758</v>
      </c>
      <c s="5" t="n" r="C5">
        <v>5236</v>
      </c>
    </row>
    <row r="6" spans="1:3">
      <c s="4" t="s" r="A6">
        <v>318</v>
      </c>
      <c s="5" t="n" r="B6">
        <v>308000</v>
      </c>
      <c s="5" t="n" r="C6">
        <v>308000</v>
      </c>
    </row>
    <row r="7" spans="1:3">
      <c s="4" t="s" r="A7">
        <v>319</v>
      </c>
      <c s="5" t="n" r="B7">
        <v>282493</v>
      </c>
      <c s="5" t="n" r="C7">
        <v>552288</v>
      </c>
    </row>
    <row r="8" spans="1:3">
      <c s="4" t="s" r="A8">
        <v>320</v>
      </c>
      <c s="5" t="n" r="B8">
        <v>238625</v>
      </c>
    </row>
    <row r="9" spans="1:3">
      <c s="4" t="s" r="A9">
        <v>321</v>
      </c>
      <c s="5" t="n" r="B9">
        <v>141992</v>
      </c>
      <c s="5" t="n" r="C9">
        <v>267905</v>
      </c>
    </row>
    <row r="10" spans="1:3">
      <c s="4" t="s" r="A10">
        <v>322</v>
      </c>
      <c s="5" t="n" r="B10">
        <v>50864</v>
      </c>
      <c s="5" t="n" r="C10">
        <v>34381</v>
      </c>
    </row>
    <row r="11" spans="1:3">
      <c s="4" t="s" r="A11">
        <v>323</v>
      </c>
      <c s="5" t="n" r="B11">
        <v>35607</v>
      </c>
      <c s="5" t="n" r="C11">
        <v>224994</v>
      </c>
    </row>
    <row r="12" spans="1:3">
      <c s="4" t="s" r="A12">
        <v>245</v>
      </c>
      <c s="7" t="n" r="B12">
        <v>4226665</v>
      </c>
      <c s="7" t="n" r="C12">
        <v>370446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324</v>
      </c>
      <c s="2" t="s" r="B1">
        <v>2</v>
      </c>
      <c s="2" t="s" r="C1">
        <v>325</v>
      </c>
      <c s="2" t="s" r="D1">
        <v>326</v>
      </c>
      <c s="2" t="s" r="E1">
        <v>23</v>
      </c>
    </row>
    <row r="2" spans="1:5">
      <c s="3" t="s" r="A2">
        <v>148</v>
      </c>
    </row>
    <row r="3" spans="1:5">
      <c s="4" t="s" r="A3">
        <v>327</v>
      </c>
      <c s="7" t="n" r="B3">
        <v>477249</v>
      </c>
      <c s="7" t="n" r="E3">
        <v>0</v>
      </c>
    </row>
    <row r="4" spans="1:5">
      <c s="4" t="s" r="A4">
        <v>328</v>
      </c>
      <c s="5" t="n" r="B4">
        <v>40740</v>
      </c>
      <c s="5" t="n" r="E4">
        <v>15621</v>
      </c>
    </row>
    <row r="5" spans="1:5">
      <c s="4" t="s" r="A5">
        <v>329</v>
      </c>
      <c s="5" t="n" r="B5">
        <v>32697</v>
      </c>
      <c s="5" t="n" r="E5">
        <v>142276</v>
      </c>
    </row>
    <row r="6" spans="1:5">
      <c s="4" t="s" r="A6">
        <v>330</v>
      </c>
      <c s="5" t="n" r="B6">
        <v>0</v>
      </c>
      <c s="7" t="n" r="C6">
        <v>0</v>
      </c>
      <c s="5" t="n" r="E6">
        <v>506453</v>
      </c>
    </row>
    <row r="7" spans="1:5">
      <c s="4" t="s" r="A7">
        <v>331</v>
      </c>
      <c s="5" t="n" r="B7">
        <v>0</v>
      </c>
      <c s="5" t="n" r="E7">
        <v>70861</v>
      </c>
    </row>
    <row r="8" spans="1:5">
      <c s="4" t="s" r="A8">
        <v>245</v>
      </c>
      <c s="7" t="n" r="B8">
        <v>550686</v>
      </c>
      <c s="7" t="n" r="E8">
        <v>735211</v>
      </c>
    </row>
    <row r="9" spans="1:5">
      <c s="4" t="s" r="A9">
        <v>332</v>
      </c>
    </row>
    <row r="10" spans="1:5">
      <c s="3" t="s" r="A10">
        <v>333</v>
      </c>
    </row>
    <row r="11" spans="1:5">
      <c s="4" t="s" r="A11">
        <v>334</v>
      </c>
      <c s="7" t="n" r="D11">
        <v>1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s>
  <sheetData>
    <row r="1" spans="1:4">
      <c s="1" t="s" r="A1">
        <v>335</v>
      </c>
      <c s="2" t="s" r="C1">
        <v>252</v>
      </c>
      <c s="2" t="s" r="D1">
        <v>214</v>
      </c>
    </row>
    <row r="2" spans="1:4">
      <c s="3" t="s" r="A2">
        <v>336</v>
      </c>
    </row>
    <row r="3" spans="1:4">
      <c s="4" t="s" r="A3">
        <v>337</v>
      </c>
      <c s="5" t="n" r="C3">
        <v>2</v>
      </c>
    </row>
    <row r="4" spans="1:4">
      <c s="4" t="s" r="A4">
        <v>338</v>
      </c>
      <c s="4" t="s" r="B4">
        <v>264</v>
      </c>
      <c s="7" t="n" r="C4">
        <v>715874</v>
      </c>
      <c s="7" t="n" r="D4">
        <v>715874</v>
      </c>
    </row>
    <row r="5" spans="1:4">
      <c s="4" t="s" r="A5">
        <v>339</v>
      </c>
      <c s="4" t="s" r="C5">
        <v>340</v>
      </c>
    </row>
    <row r="6" spans="1:4">
      <c t="n" r="A6"/>
    </row>
    <row r="7" spans="1:4">
      <c s="4" t="s" r="A7">
        <v>264</v>
      </c>
      <c s="4" t="s" r="B7">
        <v>279</v>
      </c>
    </row>
  </sheetData>
  <mergeCells count="3">
    <mergeCell ref="A1:B1"/>
    <mergeCell ref="A6:C6"/>
    <mergeCell ref="B7:C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t="s" r="A1">
        <v>67</v>
      </c>
      <c s="2" t="s" r="B1">
        <v>68</v>
      </c>
      <c s="2" t="s" r="D1">
        <v>1</v>
      </c>
    </row>
    <row r="2" spans="1:5">
      <c s="2" t="s" r="B2">
        <v>2</v>
      </c>
      <c s="2" t="s" r="C2">
        <v>69</v>
      </c>
      <c s="2" t="s" r="D2">
        <v>2</v>
      </c>
      <c s="2" t="s" r="E2">
        <v>69</v>
      </c>
    </row>
    <row r="3" spans="1:5">
      <c s="3" t="s" r="A3">
        <v>70</v>
      </c>
    </row>
    <row r="4" spans="1:5">
      <c s="4" t="s" r="A4">
        <v>71</v>
      </c>
      <c s="7" t="n" r="B4">
        <v>19254052</v>
      </c>
      <c s="7" t="n" r="C4">
        <v>13026011</v>
      </c>
      <c s="7" t="n" r="D4">
        <v>49402809</v>
      </c>
      <c s="7" t="n" r="E4">
        <v>34089761</v>
      </c>
    </row>
    <row r="5" spans="1:5">
      <c s="4" t="s" r="A5">
        <v>72</v>
      </c>
      <c s="5" t="n" r="B5">
        <v>5876429</v>
      </c>
      <c s="5" t="n" r="C5">
        <v>5910719</v>
      </c>
      <c s="5" t="n" r="D5">
        <v>19038392</v>
      </c>
      <c s="5" t="n" r="E5">
        <v>14253649</v>
      </c>
    </row>
    <row r="6" spans="1:5">
      <c s="4" t="s" r="A6">
        <v>73</v>
      </c>
      <c s="5" t="n" r="B6">
        <v>13377623</v>
      </c>
      <c s="5" t="n" r="C6">
        <v>7115292</v>
      </c>
      <c s="5" t="n" r="D6">
        <v>30364417</v>
      </c>
      <c s="5" t="n" r="E6">
        <v>19836112</v>
      </c>
    </row>
    <row r="7" spans="1:5">
      <c s="3" t="s" r="A7">
        <v>74</v>
      </c>
    </row>
    <row r="8" spans="1:5">
      <c s="4" t="s" r="A8">
        <v>75</v>
      </c>
      <c s="5" t="n" r="B8">
        <v>10153987</v>
      </c>
      <c s="5" t="n" r="C8">
        <v>4277446</v>
      </c>
      <c s="5" t="n" r="D8">
        <v>21659395</v>
      </c>
      <c s="5" t="n" r="E8">
        <v>11555731</v>
      </c>
    </row>
    <row r="9" spans="1:5">
      <c s="4" t="s" r="A9">
        <v>76</v>
      </c>
      <c s="5" t="n" r="B9">
        <v>1540730</v>
      </c>
      <c s="5" t="n" r="C9">
        <v>1192227</v>
      </c>
      <c s="5" t="n" r="D9">
        <v>4073240</v>
      </c>
      <c s="5" t="n" r="E9">
        <v>3431237</v>
      </c>
    </row>
    <row r="10" spans="1:5">
      <c s="4" t="s" r="A10">
        <v>77</v>
      </c>
      <c s="5" t="n" r="B10">
        <v>1047808</v>
      </c>
      <c s="5" t="n" r="C10">
        <v>1180940</v>
      </c>
      <c s="5" t="n" r="D10">
        <v>3214113</v>
      </c>
      <c s="5" t="n" r="E10">
        <v>3245904</v>
      </c>
    </row>
    <row r="11" spans="1:5">
      <c s="4" t="s" r="A11">
        <v>78</v>
      </c>
      <c s="5" t="n" r="B11">
        <v>12742525</v>
      </c>
      <c s="5" t="n" r="C11">
        <v>6650613</v>
      </c>
      <c s="5" t="n" r="D11">
        <v>28946748</v>
      </c>
      <c s="5" t="n" r="E11">
        <v>18232872</v>
      </c>
    </row>
    <row r="12" spans="1:5">
      <c s="4" t="s" r="A12">
        <v>79</v>
      </c>
      <c s="5" t="n" r="B12">
        <v>635098</v>
      </c>
      <c s="5" t="n" r="C12">
        <v>464679</v>
      </c>
      <c s="5" t="n" r="D12">
        <v>1417669</v>
      </c>
      <c s="5" t="n" r="E12">
        <v>1603240</v>
      </c>
    </row>
    <row r="13" spans="1:5">
      <c s="4" t="s" r="A13">
        <v>80</v>
      </c>
      <c s="5" t="n" r="B13">
        <v>-23101</v>
      </c>
      <c s="5" t="n" r="C13">
        <v>-84870</v>
      </c>
      <c s="5" t="n" r="D13">
        <v>-111674</v>
      </c>
      <c s="5" t="n" r="E13">
        <v>-285973</v>
      </c>
    </row>
    <row r="14" spans="1:5">
      <c s="4" t="s" r="A14">
        <v>81</v>
      </c>
      <c s="5" t="n" r="B14">
        <v>611997</v>
      </c>
      <c s="5" t="n" r="C14">
        <v>379809</v>
      </c>
      <c s="5" t="n" r="D14">
        <v>1305995</v>
      </c>
      <c s="5" t="n" r="E14">
        <v>1317267</v>
      </c>
    </row>
    <row r="15" spans="1:5">
      <c s="4" t="s" r="A15">
        <v>82</v>
      </c>
      <c s="5" t="n" r="B15">
        <v>7332</v>
      </c>
      <c s="5" t="n" r="C15">
        <v>0</v>
      </c>
      <c s="5" t="n" r="D15">
        <v>379085</v>
      </c>
      <c s="5" t="n" r="E15">
        <v>75698</v>
      </c>
    </row>
    <row r="16" spans="1:5">
      <c s="4" t="s" r="A16">
        <v>83</v>
      </c>
      <c s="5" t="n" r="B16">
        <v>619329</v>
      </c>
      <c s="5" t="n" r="C16">
        <v>379809</v>
      </c>
      <c s="5" t="n" r="D16">
        <v>1685080</v>
      </c>
      <c s="5" t="n" r="E16">
        <v>1392965</v>
      </c>
    </row>
    <row r="17" spans="1:5">
      <c s="4" t="s" r="A17">
        <v>84</v>
      </c>
      <c s="5" t="n" r="B17">
        <v>32065</v>
      </c>
      <c s="5" t="n" r="C17">
        <v>23065</v>
      </c>
      <c s="5" t="n" r="D17">
        <v>37632</v>
      </c>
      <c s="5" t="n" r="E17">
        <v>66959</v>
      </c>
    </row>
    <row r="18" spans="1:5">
      <c s="4" t="s" r="A18">
        <v>85</v>
      </c>
      <c s="5" t="n" r="B18">
        <v>651394</v>
      </c>
      <c s="5" t="n" r="C18">
        <v>402874</v>
      </c>
      <c s="5" t="n" r="D18">
        <v>1722712</v>
      </c>
      <c s="5" t="n" r="E18">
        <v>1459924</v>
      </c>
    </row>
    <row r="19" spans="1:5">
      <c s="4" t="s" r="A19">
        <v>86</v>
      </c>
      <c s="7" t="n" r="B19">
        <v>651394</v>
      </c>
      <c s="7" t="n" r="C19">
        <v>402874</v>
      </c>
      <c s="7" t="n" r="D19">
        <v>1722712</v>
      </c>
      <c s="7" t="n" r="E19">
        <v>1459924</v>
      </c>
    </row>
    <row r="20" spans="1:5">
      <c s="3" t="s" r="A20">
        <v>87</v>
      </c>
    </row>
    <row r="21" spans="1:5">
      <c s="4" t="s" r="A21">
        <v>88</v>
      </c>
      <c s="9" t="n" r="B21">
        <v>0.03</v>
      </c>
      <c s="9" t="n" r="C21">
        <v>0.02</v>
      </c>
      <c s="9" t="n" r="D21">
        <v>0.07000000000000001</v>
      </c>
      <c s="9" t="n" r="E21">
        <v>0.06</v>
      </c>
    </row>
    <row r="22" spans="1:5">
      <c s="4" t="s" r="A22">
        <v>89</v>
      </c>
      <c s="5" t="n" r="B22">
        <v>0</v>
      </c>
      <c s="5" t="n" r="C22">
        <v>0</v>
      </c>
      <c s="5" t="n" r="D22">
        <v>0</v>
      </c>
      <c s="5" t="n" r="E22">
        <v>0</v>
      </c>
    </row>
    <row r="23" spans="1:5">
      <c s="4" t="s" r="A23">
        <v>90</v>
      </c>
      <c s="9" t="n" r="B23">
        <v>0.03</v>
      </c>
      <c s="9" t="n" r="C23">
        <v>0.02</v>
      </c>
      <c s="9" t="n" r="D23">
        <v>0.07000000000000001</v>
      </c>
      <c s="9" t="n" r="E23">
        <v>0.06</v>
      </c>
    </row>
    <row r="24" spans="1:5">
      <c s="3" t="s" r="A24">
        <v>91</v>
      </c>
    </row>
    <row r="25" spans="1:5">
      <c s="4" t="s" r="A25">
        <v>92</v>
      </c>
      <c s="5" t="n" r="B25">
        <v>24271895</v>
      </c>
      <c s="5" t="n" r="C25">
        <v>23445771</v>
      </c>
      <c s="5" t="n" r="D25">
        <v>24209667</v>
      </c>
      <c s="5" t="n" r="E25">
        <v>23485052</v>
      </c>
    </row>
    <row r="26" spans="1:5">
      <c s="4" t="s" r="A26">
        <v>93</v>
      </c>
      <c s="5" t="n" r="B26">
        <v>24788469</v>
      </c>
      <c s="5" t="n" r="C26">
        <v>24143194</v>
      </c>
      <c s="5" t="n" r="D26">
        <v>24549072</v>
      </c>
      <c s="5" t="n" r="E26">
        <v>238551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4"/>
  </cols>
  <sheetData>
    <row r="1" spans="1:4">
      <c s="1" t="s" r="A1">
        <v>341</v>
      </c>
      <c s="2" t="s" r="B1">
        <v>68</v>
      </c>
    </row>
    <row r="2" spans="1:4">
      <c s="2" t="s" r="B2">
        <v>325</v>
      </c>
      <c s="2" t="s" r="C2">
        <v>2</v>
      </c>
      <c s="2" t="s" r="D2">
        <v>23</v>
      </c>
    </row>
    <row r="3" spans="1:4">
      <c s="3" t="s" r="A3">
        <v>151</v>
      </c>
    </row>
    <row r="4" spans="1:4">
      <c s="4" t="s" r="A4">
        <v>42</v>
      </c>
      <c s="7" t="n" r="C4">
        <v>3552500</v>
      </c>
      <c s="7" t="n" r="D4">
        <v>3552500</v>
      </c>
    </row>
    <row r="5" spans="1:4">
      <c s="4" t="s" r="A5">
        <v>342</v>
      </c>
      <c s="5" t="n" r="C5">
        <v>41000000</v>
      </c>
    </row>
    <row r="6" spans="1:4">
      <c s="4" t="s" r="A6">
        <v>330</v>
      </c>
      <c s="7" t="n" r="B6">
        <v>0</v>
      </c>
      <c s="7" t="n" r="C6">
        <v>0</v>
      </c>
      <c s="7" t="n" r="D6">
        <v>506453</v>
      </c>
    </row>
    <row r="7" spans="1:4">
      <c s="4" t="s" r="A7">
        <v>343</v>
      </c>
      <c s="7" t="n" r="B7">
        <v>406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s="1" t="s" r="A1">
        <v>344</v>
      </c>
      <c s="2" t="s" r="B1">
        <v>345</v>
      </c>
      <c s="2" t="s" r="C1">
        <v>346</v>
      </c>
      <c s="2" t="s" r="D1">
        <v>347</v>
      </c>
      <c s="2" t="s" r="E1">
        <v>348</v>
      </c>
      <c s="2" t="s" r="F1">
        <v>349</v>
      </c>
      <c s="2" t="s" r="G1">
        <v>69</v>
      </c>
      <c s="2" t="s" r="H1">
        <v>2</v>
      </c>
      <c s="2" t="s" r="I1">
        <v>69</v>
      </c>
      <c s="2" t="s" r="J1">
        <v>2</v>
      </c>
      <c s="2" t="s" r="K1">
        <v>69</v>
      </c>
    </row>
    <row r="2" spans="1:11">
      <c s="3" t="s" r="A2">
        <v>350</v>
      </c>
    </row>
    <row r="3" spans="1:11">
      <c s="4" t="s" r="A3">
        <v>103</v>
      </c>
      <c s="7" t="n" r="H3">
        <v>251144</v>
      </c>
      <c s="7" t="n" r="I3">
        <v>279970</v>
      </c>
      <c s="7" t="n" r="J3">
        <v>385818</v>
      </c>
      <c s="7" t="n" r="K3">
        <v>658800</v>
      </c>
    </row>
    <row r="4" spans="1:11">
      <c s="4" t="s" r="A4">
        <v>351</v>
      </c>
      <c s="7" t="n" r="H4">
        <v>3084760</v>
      </c>
      <c s="7" t="n" r="J4">
        <v>3084760</v>
      </c>
    </row>
    <row r="5" spans="1:11">
      <c s="4" t="s" r="A5">
        <v>352</v>
      </c>
      <c s="4" t="s" r="J5">
        <v>353</v>
      </c>
    </row>
    <row r="6" spans="1:11">
      <c s="4" t="s" r="A6">
        <v>354</v>
      </c>
      <c s="5" t="n" r="H6">
        <v>284246</v>
      </c>
      <c s="5" t="n" r="J6">
        <v>284246</v>
      </c>
    </row>
    <row r="7" spans="1:11">
      <c s="4" t="s" r="A7">
        <v>355</v>
      </c>
    </row>
    <row r="8" spans="1:11">
      <c s="3" t="s" r="A8">
        <v>350</v>
      </c>
    </row>
    <row r="9" spans="1:11">
      <c s="4" t="s" r="A9">
        <v>354</v>
      </c>
      <c s="5" t="n" r="H9">
        <v>38650</v>
      </c>
      <c s="5" t="n" r="J9">
        <v>38650</v>
      </c>
    </row>
    <row r="10" spans="1:11">
      <c s="4" t="s" r="A10">
        <v>356</v>
      </c>
      <c s="9" t="n" r="J10">
        <v>16.01</v>
      </c>
    </row>
    <row r="11" spans="1:11">
      <c s="4" t="s" r="A11">
        <v>357</v>
      </c>
    </row>
    <row r="12" spans="1:11">
      <c s="3" t="s" r="A12">
        <v>350</v>
      </c>
    </row>
    <row r="13" spans="1:11">
      <c s="4" t="s" r="A13">
        <v>358</v>
      </c>
      <c s="4" t="s" r="B13">
        <v>340</v>
      </c>
    </row>
    <row r="14" spans="1:11">
      <c s="4" t="s" r="A14">
        <v>359</v>
      </c>
      <c s="5" t="n" r="F14">
        <v>82000</v>
      </c>
    </row>
    <row r="15" spans="1:11">
      <c s="4" t="s" r="A15">
        <v>360</v>
      </c>
      <c s="9" t="n" r="F15">
        <v>0.8</v>
      </c>
    </row>
    <row r="16" spans="1:11">
      <c s="4" t="s" r="A16">
        <v>361</v>
      </c>
    </row>
    <row r="17" spans="1:11">
      <c s="3" t="s" r="A17">
        <v>350</v>
      </c>
    </row>
    <row r="18" spans="1:11">
      <c s="4" t="s" r="A18">
        <v>362</v>
      </c>
      <c s="4" t="s" r="B18">
        <v>363</v>
      </c>
    </row>
    <row r="19" spans="1:11">
      <c s="4" t="s" r="A19">
        <v>361</v>
      </c>
    </row>
    <row r="20" spans="1:11">
      <c s="3" t="s" r="A20">
        <v>350</v>
      </c>
    </row>
    <row r="21" spans="1:11">
      <c s="4" t="s" r="A21">
        <v>362</v>
      </c>
      <c s="4" t="s" r="B21">
        <v>363</v>
      </c>
    </row>
    <row r="22" spans="1:11">
      <c s="4" t="s" r="A22">
        <v>364</v>
      </c>
    </row>
    <row r="23" spans="1:11">
      <c s="3" t="s" r="A23">
        <v>350</v>
      </c>
    </row>
    <row r="24" spans="1:11">
      <c s="4" t="s" r="A24">
        <v>362</v>
      </c>
      <c s="4" t="s" r="B24">
        <v>365</v>
      </c>
    </row>
    <row r="25" spans="1:11">
      <c s="4" t="s" r="A25">
        <v>366</v>
      </c>
    </row>
    <row r="26" spans="1:11">
      <c s="3" t="s" r="A26">
        <v>350</v>
      </c>
    </row>
    <row r="27" spans="1:11">
      <c s="4" t="s" r="A27">
        <v>359</v>
      </c>
      <c s="5" t="n" r="C27">
        <v>51948</v>
      </c>
      <c s="5" t="n" r="E27">
        <v>102560</v>
      </c>
    </row>
    <row r="28" spans="1:11">
      <c s="4" t="s" r="A28">
        <v>360</v>
      </c>
      <c s="9" t="n" r="C28">
        <v>2.31</v>
      </c>
      <c s="9" t="n" r="E28">
        <v>0.78</v>
      </c>
    </row>
    <row r="29" spans="1:11">
      <c s="4" t="s" r="A29">
        <v>367</v>
      </c>
    </row>
    <row r="30" spans="1:11">
      <c s="3" t="s" r="A30">
        <v>350</v>
      </c>
    </row>
    <row r="31" spans="1:11">
      <c s="4" t="s" r="A31">
        <v>359</v>
      </c>
      <c s="5" t="n" r="G31">
        <v>20073</v>
      </c>
    </row>
    <row r="32" spans="1:11">
      <c s="4" t="s" r="A32">
        <v>360</v>
      </c>
      <c s="9" t="n" r="G32">
        <v>1.53</v>
      </c>
    </row>
    <row r="33" spans="1:11">
      <c s="4" t="s" r="A33">
        <v>368</v>
      </c>
    </row>
    <row r="34" spans="1:11">
      <c s="3" t="s" r="A34">
        <v>350</v>
      </c>
    </row>
    <row r="35" spans="1:11">
      <c s="4" t="s" r="A35">
        <v>359</v>
      </c>
      <c s="5" t="n" r="D35">
        <v>697853</v>
      </c>
    </row>
    <row r="36" spans="1:11">
      <c s="4" t="s" r="A36">
        <v>360</v>
      </c>
      <c s="9" t="n" r="D36">
        <v>1.13</v>
      </c>
    </row>
    <row r="37" spans="1:11">
      <c s="4" t="s" r="A37">
        <v>369</v>
      </c>
    </row>
    <row r="38" spans="1:11">
      <c s="3" t="s" r="A38">
        <v>350</v>
      </c>
    </row>
    <row r="39" spans="1:11">
      <c s="4" t="s" r="A39">
        <v>359</v>
      </c>
      <c s="5" t="n" r="B39">
        <v>965500</v>
      </c>
    </row>
    <row r="40" spans="1:11">
      <c s="4" t="s" r="A40">
        <v>360</v>
      </c>
      <c s="9" t="n" r="B40">
        <v>3.03</v>
      </c>
    </row>
    <row r="41" spans="1:11">
      <c s="4" t="s" r="A41">
        <v>370</v>
      </c>
    </row>
    <row r="42" spans="1:11">
      <c s="3" t="s" r="A42">
        <v>350</v>
      </c>
    </row>
    <row r="43" spans="1:11">
      <c s="4" t="s" r="A43">
        <v>362</v>
      </c>
      <c s="4" t="s" r="B43">
        <v>371</v>
      </c>
    </row>
    <row r="44" spans="1:11">
      <c s="4" t="s" r="A44">
        <v>372</v>
      </c>
    </row>
    <row r="45" spans="1:11">
      <c s="3" t="s" r="A45">
        <v>350</v>
      </c>
    </row>
    <row r="46" spans="1:11">
      <c s="4" t="s" r="A46">
        <v>358</v>
      </c>
      <c s="4" t="s" r="J46">
        <v>3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20"/>
  </cols>
  <sheetData>
    <row r="1" spans="1:2">
      <c s="1" t="s" r="A1">
        <v>373</v>
      </c>
      <c s="2" t="s" r="B1">
        <v>374</v>
      </c>
    </row>
    <row r="2" spans="1:2">
      <c s="3" t="s" r="A2">
        <v>350</v>
      </c>
    </row>
    <row r="3" spans="1:2">
      <c s="4" t="s" r="A3">
        <v>375</v>
      </c>
      <c s="5" t="n" r="B3">
        <v>284246</v>
      </c>
    </row>
    <row r="4" spans="1:2">
      <c s="4" t="s" r="A4">
        <v>376</v>
      </c>
      <c s="5" t="n" r="B4">
        <v>1373071</v>
      </c>
    </row>
    <row r="5" spans="1:2">
      <c s="4" t="s" r="A5">
        <v>377</v>
      </c>
      <c s="5" t="n" r="B5">
        <v>2633211</v>
      </c>
    </row>
    <row r="6" spans="1:2">
      <c s="4" t="s" r="A6">
        <v>378</v>
      </c>
      <c s="5" t="n" r="B6">
        <v>529250</v>
      </c>
    </row>
    <row r="7" spans="1:2">
      <c s="4" t="s" r="A7">
        <v>245</v>
      </c>
      <c s="5" t="n" r="B7">
        <v>4819778</v>
      </c>
    </row>
    <row r="8" spans="1:2">
      <c s="4" t="s" r="A8">
        <v>379</v>
      </c>
    </row>
    <row r="9" spans="1:2">
      <c s="3" t="s" r="A9">
        <v>350</v>
      </c>
    </row>
    <row r="10" spans="1:2">
      <c s="4" t="s" r="A10">
        <v>375</v>
      </c>
      <c s="5" t="n" r="B10">
        <v>250498</v>
      </c>
    </row>
    <row r="11" spans="1:2">
      <c s="4" t="s" r="A11">
        <v>376</v>
      </c>
      <c s="5" t="n" r="B11">
        <v>1118131</v>
      </c>
    </row>
    <row r="12" spans="1:2">
      <c s="4" t="s" r="A12">
        <v>377</v>
      </c>
      <c s="5" t="n" r="B12">
        <v>1938066</v>
      </c>
    </row>
    <row r="13" spans="1:2">
      <c s="4" t="s" r="A13">
        <v>378</v>
      </c>
      <c s="5" t="n" r="B13">
        <v>529250</v>
      </c>
    </row>
    <row r="14" spans="1:2">
      <c s="4" t="s" r="A14">
        <v>245</v>
      </c>
      <c s="5" t="n" r="B14">
        <v>3835945</v>
      </c>
    </row>
    <row r="15" spans="1:2">
      <c s="4" t="s" r="A15">
        <v>380</v>
      </c>
    </row>
    <row r="16" spans="1:2">
      <c s="3" t="s" r="A16">
        <v>350</v>
      </c>
    </row>
    <row r="17" spans="1:2">
      <c s="4" t="s" r="A17">
        <v>375</v>
      </c>
      <c s="5" t="n" r="B17">
        <v>33748</v>
      </c>
    </row>
    <row r="18" spans="1:2">
      <c s="4" t="s" r="A18">
        <v>376</v>
      </c>
      <c s="5" t="n" r="B18">
        <v>254940</v>
      </c>
    </row>
    <row r="19" spans="1:2">
      <c s="4" t="s" r="A19">
        <v>377</v>
      </c>
      <c s="5" t="n" r="B19">
        <v>695145</v>
      </c>
    </row>
    <row r="20" spans="1:2">
      <c s="4" t="s" r="A20">
        <v>378</v>
      </c>
      <c s="5" t="n" r="B20">
        <v>0</v>
      </c>
    </row>
    <row r="21" spans="1:2">
      <c s="4" t="s" r="A21">
        <v>245</v>
      </c>
      <c s="5" t="n" r="B21">
        <v>9838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t="s" r="A1">
        <v>381</v>
      </c>
      <c s="2" t="s" r="B1">
        <v>68</v>
      </c>
      <c s="2" t="s" r="D1">
        <v>1</v>
      </c>
    </row>
    <row r="2" spans="1:5">
      <c s="2" t="s" r="B2">
        <v>2</v>
      </c>
      <c s="2" t="s" r="C2">
        <v>69</v>
      </c>
      <c s="2" t="s" r="D2">
        <v>2</v>
      </c>
      <c s="2" t="s" r="E2">
        <v>69</v>
      </c>
    </row>
    <row r="3" spans="1:5">
      <c s="3" t="s" r="A3">
        <v>157</v>
      </c>
    </row>
    <row r="4" spans="1:5">
      <c s="4" t="s" r="A4">
        <v>84</v>
      </c>
      <c s="7" t="n" r="B4">
        <v>32065</v>
      </c>
      <c s="7" t="n" r="C4">
        <v>23065</v>
      </c>
      <c s="7" t="n" r="D4">
        <v>37632</v>
      </c>
      <c s="7" t="n" r="E4">
        <v>6695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82</v>
      </c>
      <c s="2" t="s" r="B1">
        <v>68</v>
      </c>
      <c s="2" t="s" r="D1">
        <v>1</v>
      </c>
    </row>
    <row r="2" spans="1:5">
      <c s="2" t="s" r="B2">
        <v>2</v>
      </c>
      <c s="2" t="s" r="C2">
        <v>69</v>
      </c>
      <c s="2" t="s" r="D2">
        <v>2</v>
      </c>
      <c s="2" t="s" r="E2">
        <v>69</v>
      </c>
    </row>
    <row r="3" spans="1:5">
      <c s="3" t="s" r="A3">
        <v>350</v>
      </c>
    </row>
    <row r="4" spans="1:5">
      <c s="4" t="s" r="A4">
        <v>383</v>
      </c>
      <c s="9" t="n" r="B4">
        <v>0.03</v>
      </c>
      <c s="9" t="n" r="D4">
        <v>0.07000000000000001</v>
      </c>
    </row>
    <row r="5" spans="1:5">
      <c s="3" t="s" r="A5">
        <v>384</v>
      </c>
    </row>
    <row r="6" spans="1:5">
      <c s="4" t="s" r="A6">
        <v>385</v>
      </c>
      <c s="5" t="n" r="B6">
        <v>24271895</v>
      </c>
      <c s="5" t="n" r="C6">
        <v>23445771</v>
      </c>
      <c s="5" t="n" r="D6">
        <v>24209667</v>
      </c>
      <c s="5" t="n" r="E6">
        <v>23485052</v>
      </c>
    </row>
    <row r="7" spans="1:5">
      <c s="3" t="s" r="A7">
        <v>386</v>
      </c>
    </row>
    <row r="8" spans="1:5">
      <c s="4" t="s" r="A8">
        <v>387</v>
      </c>
      <c s="5" t="n" r="B8">
        <v>205772</v>
      </c>
      <c s="5" t="n" r="C8">
        <v>12615</v>
      </c>
      <c s="5" t="n" r="D8">
        <v>78624</v>
      </c>
      <c s="5" t="n" r="E8">
        <v>8649</v>
      </c>
    </row>
    <row r="9" spans="1:5">
      <c s="4" t="s" r="A9">
        <v>388</v>
      </c>
      <c s="5" t="n" r="B9">
        <v>24788469</v>
      </c>
      <c s="5" t="n" r="C9">
        <v>24143194</v>
      </c>
      <c s="5" t="n" r="D9">
        <v>24549072</v>
      </c>
      <c s="5" t="n" r="E9">
        <v>23855148</v>
      </c>
    </row>
    <row r="10" spans="1:5">
      <c s="4" t="s" r="A10">
        <v>389</v>
      </c>
    </row>
    <row r="11" spans="1:5">
      <c s="3" t="s" r="A11">
        <v>386</v>
      </c>
    </row>
    <row r="12" spans="1:5">
      <c s="4" t="s" r="A12">
        <v>390</v>
      </c>
      <c s="5" t="n" r="B12">
        <v>13971</v>
      </c>
      <c s="5" t="n" r="C12">
        <v>4876</v>
      </c>
      <c s="5" t="n" r="D12">
        <v>9353</v>
      </c>
      <c s="5" t="n" r="E12">
        <v>4408</v>
      </c>
    </row>
    <row r="13" spans="1:5">
      <c s="4" t="s" r="A13">
        <v>354</v>
      </c>
      <c s="5" t="n" r="B13">
        <v>308925</v>
      </c>
      <c s="5" t="n" r="D13">
        <v>313543</v>
      </c>
    </row>
    <row r="14" spans="1:5">
      <c s="4" t="s" r="A14">
        <v>391</v>
      </c>
      <c s="9" t="n" r="B14">
        <v>4.56</v>
      </c>
      <c s="9" t="n" r="D14">
        <v>4.5</v>
      </c>
    </row>
    <row r="15" spans="1:5">
      <c s="4" t="s" r="A15">
        <v>392</v>
      </c>
    </row>
    <row r="16" spans="1:5">
      <c s="3" t="s" r="A16">
        <v>386</v>
      </c>
    </row>
    <row r="17" spans="1:5">
      <c s="4" t="s" r="A17">
        <v>390</v>
      </c>
      <c s="5" t="n" r="B17">
        <v>296831</v>
      </c>
      <c s="5" t="n" r="C17">
        <v>679932</v>
      </c>
      <c s="5" t="n" r="D17">
        <v>251428</v>
      </c>
      <c s="5" t="n" r="E17">
        <v>357039</v>
      </c>
    </row>
    <row r="18" spans="1:5">
      <c s="4" t="s" r="A18">
        <v>354</v>
      </c>
      <c s="5" t="n" r="B18">
        <v>806363</v>
      </c>
      <c s="5" t="n" r="D18">
        <v>1097442</v>
      </c>
    </row>
    <row r="19" spans="1:5">
      <c s="4" t="s" r="A19">
        <v>393</v>
      </c>
      <c s="9" t="n" r="B19">
        <v>3.82</v>
      </c>
      <c s="9" t="n" r="D19">
        <v>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66"/>
    <col customWidth="1" max="2" min="2" width="17"/>
    <col customWidth="1" max="3" min="3" width="21"/>
    <col customWidth="1" max="4" min="4" width="21"/>
    <col customWidth="1" max="5" min="5" width="21"/>
    <col customWidth="1" max="6" min="6" width="21"/>
    <col customWidth="1" max="7" min="7" width="21"/>
    <col customWidth="1" max="8" min="8" width="21"/>
  </cols>
  <sheetData>
    <row r="1" spans="1:8">
      <c s="1" t="s" r="A1">
        <v>394</v>
      </c>
      <c s="2" t="s" r="B1">
        <v>395</v>
      </c>
      <c s="2" t="s" r="D1">
        <v>68</v>
      </c>
      <c s="2" t="s" r="F1">
        <v>1</v>
      </c>
    </row>
    <row r="2" spans="1:8">
      <c s="2" t="s" r="B2">
        <v>396</v>
      </c>
      <c s="2" t="s" r="C2">
        <v>397</v>
      </c>
      <c s="2" t="s" r="D2">
        <v>214</v>
      </c>
      <c s="2" t="s" r="E2">
        <v>215</v>
      </c>
      <c s="2" t="s" r="F2">
        <v>214</v>
      </c>
      <c s="2" t="s" r="G2">
        <v>215</v>
      </c>
      <c s="2" t="s" r="H2">
        <v>398</v>
      </c>
    </row>
    <row r="3" spans="1:8">
      <c s="3" t="s" r="A3">
        <v>399</v>
      </c>
    </row>
    <row r="4" spans="1:8">
      <c s="4" t="s" r="A4">
        <v>400</v>
      </c>
      <c s="7" t="n" r="D4">
        <v>21997</v>
      </c>
      <c s="7" t="n" r="E4">
        <v>-10887</v>
      </c>
      <c s="7" t="n" r="F4">
        <v>34897</v>
      </c>
      <c s="7" t="n" r="G4">
        <v>-23061</v>
      </c>
    </row>
    <row r="5" spans="1:8">
      <c s="3" t="s" r="A5">
        <v>401</v>
      </c>
    </row>
    <row r="6" spans="1:8">
      <c s="5" t="n" r="A6">
        <v>2015</v>
      </c>
      <c s="5" t="n" r="D6">
        <v>183272</v>
      </c>
      <c s="5" t="n" r="F6">
        <v>183272</v>
      </c>
    </row>
    <row r="7" spans="1:8">
      <c s="5" t="n" r="A7">
        <v>2016</v>
      </c>
      <c s="5" t="n" r="D7">
        <v>220960</v>
      </c>
      <c s="5" t="n" r="F7">
        <v>220960</v>
      </c>
    </row>
    <row r="8" spans="1:8">
      <c s="5" t="n" r="A8">
        <v>2017</v>
      </c>
      <c s="5" t="n" r="D8">
        <v>177656</v>
      </c>
      <c s="5" t="n" r="F8">
        <v>177656</v>
      </c>
    </row>
    <row r="9" spans="1:8">
      <c s="5" t="n" r="A9">
        <v>2018</v>
      </c>
      <c s="5" t="n" r="D9">
        <v>181209</v>
      </c>
      <c s="5" t="n" r="F9">
        <v>181209</v>
      </c>
    </row>
    <row r="10" spans="1:8">
      <c s="5" t="n" r="A10">
        <v>2019</v>
      </c>
      <c s="5" t="n" r="D10">
        <v>184852</v>
      </c>
      <c s="5" t="n" r="F10">
        <v>184852</v>
      </c>
    </row>
    <row r="11" spans="1:8">
      <c s="5" t="n" r="A11">
        <v>2020</v>
      </c>
      <c s="5" t="n" r="D11">
        <v>140749</v>
      </c>
      <c s="5" t="n" r="F11">
        <v>140749</v>
      </c>
    </row>
    <row r="12" spans="1:8">
      <c s="4" t="s" r="A12">
        <v>245</v>
      </c>
      <c s="5" t="n" r="D12">
        <v>1088698</v>
      </c>
      <c s="5" t="n" r="F12">
        <v>1088698</v>
      </c>
    </row>
    <row r="13" spans="1:8">
      <c s="3" t="s" r="A13">
        <v>402</v>
      </c>
    </row>
    <row r="14" spans="1:8">
      <c s="5" t="n" r="A14">
        <v>2015</v>
      </c>
      <c s="5" t="n" r="D14">
        <v>152259</v>
      </c>
      <c s="5" t="n" r="F14">
        <v>152259</v>
      </c>
    </row>
    <row r="15" spans="1:8">
      <c s="5" t="n" r="A15">
        <v>2016</v>
      </c>
      <c s="5" t="n" r="D15">
        <v>50753</v>
      </c>
      <c s="5" t="n" r="F15">
        <v>50753</v>
      </c>
    </row>
    <row r="16" spans="1:8">
      <c s="5" t="n" r="A16">
        <v>2017</v>
      </c>
      <c s="5" t="n" r="D16">
        <v>0</v>
      </c>
      <c s="5" t="n" r="F16">
        <v>0</v>
      </c>
    </row>
    <row r="17" spans="1:8">
      <c s="5" t="n" r="A17">
        <v>2018</v>
      </c>
      <c s="5" t="n" r="D17">
        <v>0</v>
      </c>
      <c s="5" t="n" r="F17">
        <v>0</v>
      </c>
    </row>
    <row r="18" spans="1:8">
      <c s="5" t="n" r="A18">
        <v>2019</v>
      </c>
      <c s="5" t="n" r="D18">
        <v>0</v>
      </c>
      <c s="5" t="n" r="F18">
        <v>0</v>
      </c>
    </row>
    <row r="19" spans="1:8">
      <c s="5" t="n" r="A19">
        <v>2020</v>
      </c>
      <c s="5" t="n" r="D19">
        <v>0</v>
      </c>
      <c s="5" t="n" r="F19">
        <v>0</v>
      </c>
    </row>
    <row r="20" spans="1:8">
      <c s="4" t="s" r="A20">
        <v>245</v>
      </c>
      <c s="7" t="n" r="D20">
        <v>203012</v>
      </c>
      <c s="7" t="n" r="F20">
        <v>203012</v>
      </c>
    </row>
    <row r="21" spans="1:8">
      <c s="4" t="s" r="A21">
        <v>403</v>
      </c>
    </row>
    <row r="22" spans="1:8">
      <c s="3" t="s" r="A22">
        <v>402</v>
      </c>
    </row>
    <row r="23" spans="1:8">
      <c s="4" t="s" r="A23">
        <v>404</v>
      </c>
      <c s="4" t="s" r="B23">
        <v>273</v>
      </c>
    </row>
    <row r="24" spans="1:8">
      <c s="4" t="s" r="A24">
        <v>405</v>
      </c>
      <c s="5" t="n" r="B24">
        <v>12245</v>
      </c>
    </row>
    <row r="25" spans="1:8">
      <c s="4" t="s" r="A25">
        <v>406</v>
      </c>
      <c s="7" t="n" r="H25">
        <v>171000</v>
      </c>
    </row>
    <row r="26" spans="1:8">
      <c s="4" t="s" r="A26">
        <v>407</v>
      </c>
      <c s="4" t="s" r="B26">
        <v>408</v>
      </c>
    </row>
    <row r="27" spans="1:8">
      <c s="4" t="s" r="A27">
        <v>409</v>
      </c>
    </row>
    <row r="28" spans="1:8">
      <c s="3" t="s" r="A28">
        <v>402</v>
      </c>
    </row>
    <row r="29" spans="1:8">
      <c s="4" t="s" r="A29">
        <v>410</v>
      </c>
      <c s="4" t="s" r="C29">
        <v>411</v>
      </c>
    </row>
    <row r="30" spans="1:8">
      <c s="4" t="s" r="A30">
        <v>412</v>
      </c>
      <c s="7" t="n" r="C30">
        <v>19320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8"/>
    <col customWidth="1" max="2" min="2" width="30"/>
    <col customWidth="1" max="3" min="3" width="21"/>
    <col customWidth="1" max="4" min="4" width="21"/>
    <col customWidth="1" max="5" min="5" width="26"/>
    <col customWidth="1" max="6" min="6" width="26"/>
  </cols>
  <sheetData>
    <row r="1" spans="1:6">
      <c s="1" t="s" r="A1">
        <v>413</v>
      </c>
      <c s="2" t="s" r="B1">
        <v>414</v>
      </c>
      <c s="2" t="s" r="C1">
        <v>415</v>
      </c>
      <c s="2" t="s" r="D1">
        <v>416</v>
      </c>
      <c s="2" t="s" r="E1">
        <v>417</v>
      </c>
      <c s="2" t="s" r="F1">
        <v>418</v>
      </c>
    </row>
    <row r="2" spans="1:6">
      <c s="3" t="s" r="A2">
        <v>419</v>
      </c>
    </row>
    <row r="3" spans="1:6">
      <c s="4" t="s" r="A3">
        <v>420</v>
      </c>
      <c s="5" t="n" r="B3">
        <v>3</v>
      </c>
    </row>
    <row r="4" spans="1:6">
      <c s="4" t="s" r="A4">
        <v>421</v>
      </c>
      <c s="5" t="n" r="E4">
        <v>2</v>
      </c>
    </row>
    <row r="5" spans="1:6">
      <c s="4" t="s" r="A5">
        <v>422</v>
      </c>
    </row>
    <row r="6" spans="1:6">
      <c s="3" t="s" r="A6">
        <v>419</v>
      </c>
    </row>
    <row r="7" spans="1:6">
      <c s="4" t="s" r="A7">
        <v>423</v>
      </c>
      <c s="7" t="n" r="B7">
        <v>200000</v>
      </c>
    </row>
    <row r="8" spans="1:6">
      <c s="4" t="s" r="A8">
        <v>424</v>
      </c>
    </row>
    <row r="9" spans="1:6">
      <c s="3" t="s" r="A9">
        <v>419</v>
      </c>
    </row>
    <row r="10" spans="1:6">
      <c s="4" t="s" r="A10">
        <v>423</v>
      </c>
      <c s="5" t="n" r="B10">
        <v>200000</v>
      </c>
    </row>
    <row r="11" spans="1:6">
      <c s="4" t="s" r="A11">
        <v>425</v>
      </c>
    </row>
    <row r="12" spans="1:6">
      <c s="3" t="s" r="A12">
        <v>419</v>
      </c>
    </row>
    <row r="13" spans="1:6">
      <c s="4" t="s" r="A13">
        <v>423</v>
      </c>
      <c s="7" t="n" r="B13">
        <v>187500</v>
      </c>
    </row>
    <row r="14" spans="1:6">
      <c s="4" t="s" r="A14">
        <v>426</v>
      </c>
    </row>
    <row r="15" spans="1:6">
      <c s="3" t="s" r="A15">
        <v>419</v>
      </c>
    </row>
    <row r="16" spans="1:6">
      <c s="4" t="s" r="A16">
        <v>423</v>
      </c>
      <c s="7" t="n" r="C16">
        <v>696000</v>
      </c>
      <c s="7" t="n" r="D16">
        <v>134000</v>
      </c>
    </row>
    <row r="17" spans="1:6">
      <c s="4" t="s" r="A17">
        <v>421</v>
      </c>
      <c s="5" t="n" r="F17">
        <v>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8"/>
    <col customWidth="1" max="5" min="5" width="21"/>
  </cols>
  <sheetData>
    <row r="1" spans="1:5">
      <c s="1" t="s" r="A1">
        <v>427</v>
      </c>
      <c s="2" t="s" r="B1">
        <v>68</v>
      </c>
      <c s="2" t="s" r="D1">
        <v>1</v>
      </c>
    </row>
    <row r="2" spans="1:5">
      <c s="2" t="s" r="B2">
        <v>214</v>
      </c>
      <c s="2" t="s" r="C2">
        <v>215</v>
      </c>
      <c s="2" t="s" r="D2">
        <v>428</v>
      </c>
      <c s="2" t="s" r="E2">
        <v>215</v>
      </c>
    </row>
    <row r="3" spans="1:5">
      <c s="3" t="s" r="A3">
        <v>429</v>
      </c>
    </row>
    <row r="4" spans="1:5">
      <c s="4" t="s" r="A4">
        <v>430</v>
      </c>
      <c s="5" t="n" r="D4">
        <v>2</v>
      </c>
    </row>
    <row r="5" spans="1:5">
      <c s="4" t="s" r="A5">
        <v>71</v>
      </c>
      <c s="7" t="n" r="B5">
        <v>19254052</v>
      </c>
      <c s="7" t="n" r="C5">
        <v>13026011</v>
      </c>
      <c s="7" t="n" r="D5">
        <v>49402809</v>
      </c>
      <c s="7" t="n" r="E5">
        <v>34089761</v>
      </c>
    </row>
    <row r="6" spans="1:5">
      <c s="4" t="s" r="A6">
        <v>431</v>
      </c>
      <c s="4" t="s" r="B6">
        <v>432</v>
      </c>
      <c s="4" t="s" r="C6">
        <v>432</v>
      </c>
      <c s="4" t="s" r="D6">
        <v>432</v>
      </c>
      <c s="4" t="s" r="E6">
        <v>432</v>
      </c>
    </row>
    <row r="7" spans="1:5">
      <c s="4" t="s" r="A7">
        <v>260</v>
      </c>
    </row>
    <row r="8" spans="1:5">
      <c s="3" t="s" r="A8">
        <v>429</v>
      </c>
    </row>
    <row r="9" spans="1:5">
      <c s="4" t="s" r="A9">
        <v>71</v>
      </c>
      <c s="7" t="n" r="B9">
        <v>7241441</v>
      </c>
      <c s="7" t="n" r="C9">
        <v>7089584</v>
      </c>
      <c s="7" t="n" r="D9">
        <v>24098859</v>
      </c>
      <c s="7" t="n" r="E9">
        <v>18110706</v>
      </c>
    </row>
    <row r="10" spans="1:5">
      <c s="4" t="s" r="A10">
        <v>431</v>
      </c>
      <c s="4" t="s" r="B10">
        <v>433</v>
      </c>
      <c s="4" t="s" r="C10">
        <v>434</v>
      </c>
      <c s="4" t="s" r="D10">
        <v>435</v>
      </c>
      <c s="4" t="s" r="E10">
        <v>436</v>
      </c>
    </row>
    <row r="11" spans="1:5">
      <c s="4" t="s" r="A11">
        <v>261</v>
      </c>
    </row>
    <row r="12" spans="1:5">
      <c s="3" t="s" r="A12">
        <v>429</v>
      </c>
    </row>
    <row r="13" spans="1:5">
      <c s="4" t="s" r="A13">
        <v>71</v>
      </c>
      <c s="7" t="n" r="B13">
        <v>12012611</v>
      </c>
      <c s="7" t="n" r="C13">
        <v>5936427</v>
      </c>
      <c s="7" t="n" r="D13">
        <v>25303950</v>
      </c>
      <c s="7" t="n" r="E13">
        <v>15979055</v>
      </c>
    </row>
    <row r="14" spans="1:5">
      <c s="4" t="s" r="A14">
        <v>431</v>
      </c>
      <c s="4" t="s" r="B14">
        <v>437</v>
      </c>
      <c s="4" t="s" r="C14">
        <v>438</v>
      </c>
      <c s="4" t="s" r="D14">
        <v>439</v>
      </c>
      <c s="4" t="s" r="E14">
        <v>4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s="1" t="s" r="A1">
        <v>441</v>
      </c>
      <c s="2" t="s" r="B1">
        <v>68</v>
      </c>
      <c s="2" t="s" r="D1">
        <v>1</v>
      </c>
    </row>
    <row r="2" spans="1:5">
      <c s="2" t="s" r="B2">
        <v>2</v>
      </c>
      <c s="2" t="s" r="C2">
        <v>69</v>
      </c>
      <c s="2" t="s" r="D2">
        <v>2</v>
      </c>
      <c s="2" t="s" r="E2">
        <v>69</v>
      </c>
    </row>
    <row r="3" spans="1:5">
      <c s="3" t="s" r="A3">
        <v>429</v>
      </c>
    </row>
    <row r="4" spans="1:5">
      <c s="4" t="s" r="A4">
        <v>442</v>
      </c>
      <c s="7" t="n" r="B4">
        <v>13377623</v>
      </c>
      <c s="7" t="n" r="C4">
        <v>7115292</v>
      </c>
      <c s="7" t="n" r="D4">
        <v>30364417</v>
      </c>
      <c s="7" t="n" r="E4">
        <v>19836112</v>
      </c>
    </row>
    <row r="5" spans="1:5">
      <c s="4" t="s" r="A5">
        <v>443</v>
      </c>
      <c s="4" t="s" r="B5">
        <v>444</v>
      </c>
      <c s="4" t="s" r="C5">
        <v>445</v>
      </c>
      <c s="4" t="s" r="D5">
        <v>446</v>
      </c>
      <c s="4" t="s" r="E5">
        <v>447</v>
      </c>
    </row>
    <row r="6" spans="1:5">
      <c s="4" t="s" r="A6">
        <v>260</v>
      </c>
    </row>
    <row r="7" spans="1:5">
      <c s="3" t="s" r="A7">
        <v>429</v>
      </c>
    </row>
    <row r="8" spans="1:5">
      <c s="4" t="s" r="A8">
        <v>442</v>
      </c>
      <c s="7" t="n" r="B8">
        <v>1381134</v>
      </c>
      <c s="7" t="n" r="C8">
        <v>1207382</v>
      </c>
      <c s="7" t="n" r="D8">
        <v>5111050</v>
      </c>
      <c s="7" t="n" r="E8">
        <v>4024984</v>
      </c>
    </row>
    <row r="9" spans="1:5">
      <c s="4" t="s" r="A9">
        <v>443</v>
      </c>
      <c s="4" t="s" r="B9">
        <v>448</v>
      </c>
      <c s="4" t="s" r="C9">
        <v>449</v>
      </c>
      <c s="4" t="s" r="D9">
        <v>450</v>
      </c>
      <c s="4" t="s" r="E9">
        <v>451</v>
      </c>
    </row>
    <row r="10" spans="1:5">
      <c s="4" t="s" r="A10">
        <v>261</v>
      </c>
    </row>
    <row r="11" spans="1:5">
      <c s="3" t="s" r="A11">
        <v>429</v>
      </c>
    </row>
    <row r="12" spans="1:5">
      <c s="4" t="s" r="A12">
        <v>442</v>
      </c>
      <c s="7" t="n" r="B12">
        <v>11996489</v>
      </c>
      <c s="7" t="n" r="C12">
        <v>5907910</v>
      </c>
      <c s="7" t="n" r="D12">
        <v>25253367</v>
      </c>
      <c s="7" t="n" r="E12">
        <v>15811128</v>
      </c>
    </row>
    <row r="13" spans="1:5">
      <c s="4" t="s" r="A13">
        <v>443</v>
      </c>
      <c s="4" t="s" r="B13">
        <v>452</v>
      </c>
      <c s="4" t="s" r="C13">
        <v>453</v>
      </c>
      <c s="4" t="s" r="D13">
        <v>454</v>
      </c>
      <c s="4" t="s" r="E13">
        <v>45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21"/>
  </cols>
  <sheetData>
    <row r="1" spans="1:2">
      <c s="1" t="s" r="A1">
        <v>456</v>
      </c>
      <c s="2" t="s" r="B1">
        <v>395</v>
      </c>
    </row>
    <row r="2" spans="1:2">
      <c s="2" t="s" r="B2">
        <v>397</v>
      </c>
    </row>
    <row r="3" spans="1:2">
      <c s="3" t="s" r="A3">
        <v>399</v>
      </c>
    </row>
    <row r="4" spans="1:2">
      <c s="4" t="s" r="A4">
        <v>410</v>
      </c>
      <c s="4" t="s" r="B4">
        <v>411</v>
      </c>
    </row>
    <row r="5" spans="1:2">
      <c s="4" t="s" r="A5">
        <v>457</v>
      </c>
      <c s="7" t="n" r="B5">
        <v>8400</v>
      </c>
    </row>
    <row r="6" spans="1:2">
      <c s="4" t="s" r="A6">
        <v>412</v>
      </c>
      <c s="7" t="n" r="B6">
        <v>193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94</v>
      </c>
      <c s="2" t="s" r="B1">
        <v>1</v>
      </c>
    </row>
    <row r="2" spans="1:3">
      <c s="2" t="s" r="B2">
        <v>2</v>
      </c>
      <c s="2" t="s" r="C2">
        <v>69</v>
      </c>
    </row>
    <row r="3" spans="1:3">
      <c s="3" t="s" r="A3">
        <v>95</v>
      </c>
    </row>
    <row r="4" spans="1:3">
      <c s="4" t="s" r="A4">
        <v>85</v>
      </c>
      <c s="7" t="n" r="B4">
        <v>1722712</v>
      </c>
      <c s="7" t="n" r="C4">
        <v>1459924</v>
      </c>
    </row>
    <row r="5" spans="1:3">
      <c s="3" t="s" r="A5">
        <v>96</v>
      </c>
    </row>
    <row r="6" spans="1:3">
      <c s="4" t="s" r="A6">
        <v>97</v>
      </c>
      <c s="5" t="n" r="B6">
        <v>-406453</v>
      </c>
      <c s="5" t="n" r="C6">
        <v>0</v>
      </c>
    </row>
    <row r="7" spans="1:3">
      <c s="4" t="s" r="A7">
        <v>98</v>
      </c>
      <c s="5" t="n" r="B7">
        <v>1306729</v>
      </c>
      <c s="5" t="n" r="C7">
        <v>1320734</v>
      </c>
    </row>
    <row r="8" spans="1:3">
      <c s="4" t="s" r="A8">
        <v>99</v>
      </c>
      <c s="5" t="n" r="B8">
        <v>0</v>
      </c>
      <c s="5" t="n" r="C8">
        <v>-75698</v>
      </c>
    </row>
    <row r="9" spans="1:3">
      <c s="4" t="s" r="A9">
        <v>100</v>
      </c>
      <c s="5" t="n" r="B9">
        <v>13404</v>
      </c>
      <c s="5" t="n" r="C9">
        <v>19330</v>
      </c>
    </row>
    <row r="10" spans="1:3">
      <c s="4" t="s" r="A10">
        <v>101</v>
      </c>
      <c s="5" t="n" r="B10">
        <v>-56611</v>
      </c>
      <c s="5" t="n" r="C10">
        <v>-93013</v>
      </c>
    </row>
    <row r="11" spans="1:3">
      <c s="4" t="s" r="A11">
        <v>102</v>
      </c>
      <c s="5" t="n" r="B11">
        <v>-13036</v>
      </c>
      <c s="5" t="n" r="C11">
        <v>24888</v>
      </c>
    </row>
    <row r="12" spans="1:3">
      <c s="4" t="s" r="A12">
        <v>103</v>
      </c>
      <c s="5" t="n" r="B12">
        <v>385818</v>
      </c>
      <c s="5" t="n" r="C12">
        <v>658800</v>
      </c>
    </row>
    <row r="13" spans="1:3">
      <c s="3" t="s" r="A13">
        <v>104</v>
      </c>
    </row>
    <row r="14" spans="1:3">
      <c s="4" t="s" r="A14">
        <v>105</v>
      </c>
      <c s="5" t="n" r="B14">
        <v>-1058331</v>
      </c>
      <c s="5" t="n" r="C14">
        <v>-1515018</v>
      </c>
    </row>
    <row r="15" spans="1:3">
      <c s="4" t="s" r="A15">
        <v>106</v>
      </c>
      <c s="5" t="n" r="B15">
        <v>1279</v>
      </c>
      <c s="5" t="n" r="C15">
        <v>171819</v>
      </c>
    </row>
    <row r="16" spans="1:3">
      <c s="4" t="s" r="A16">
        <v>37</v>
      </c>
      <c s="5" t="n" r="B16">
        <v>3239004</v>
      </c>
      <c s="5" t="n" r="C16">
        <v>499708</v>
      </c>
    </row>
    <row r="17" spans="1:3">
      <c s="4" t="s" r="A17">
        <v>107</v>
      </c>
      <c s="5" t="n" r="B17">
        <v>63275</v>
      </c>
      <c s="5" t="n" r="C17">
        <v>255626</v>
      </c>
    </row>
    <row r="18" spans="1:3">
      <c s="4" t="s" r="A18">
        <v>108</v>
      </c>
      <c s="5" t="n" r="B18">
        <v>5197790</v>
      </c>
      <c s="5" t="n" r="C18">
        <v>2727100</v>
      </c>
    </row>
    <row r="19" spans="1:3">
      <c s="3" t="s" r="A19">
        <v>109</v>
      </c>
    </row>
    <row r="20" spans="1:3">
      <c s="4" t="s" r="A20">
        <v>110</v>
      </c>
      <c s="5" t="n" r="B20">
        <v>-1050678</v>
      </c>
      <c s="5" t="n" r="C20">
        <v>-656441</v>
      </c>
    </row>
    <row r="21" spans="1:3">
      <c s="4" t="s" r="A21">
        <v>111</v>
      </c>
      <c s="5" t="n" r="B21">
        <v>-1050678</v>
      </c>
      <c s="5" t="n" r="C21">
        <v>-656441</v>
      </c>
    </row>
    <row r="22" spans="1:3">
      <c s="3" t="s" r="A22">
        <v>112</v>
      </c>
    </row>
    <row r="23" spans="1:3">
      <c s="4" t="s" r="A23">
        <v>113</v>
      </c>
      <c s="5" t="n" r="B23">
        <v>0</v>
      </c>
      <c s="5" t="n" r="C23">
        <v>43896</v>
      </c>
    </row>
    <row r="24" spans="1:3">
      <c s="4" t="s" r="A24">
        <v>114</v>
      </c>
      <c s="5" t="n" r="B24">
        <v>-251083</v>
      </c>
      <c s="5" t="n" r="C24">
        <v>-96291</v>
      </c>
    </row>
    <row r="25" spans="1:3">
      <c s="4" t="s" r="A25">
        <v>115</v>
      </c>
      <c s="5" t="n" r="B25">
        <v>1500000</v>
      </c>
      <c s="5" t="n" r="C25">
        <v>1700000</v>
      </c>
    </row>
    <row r="26" spans="1:3">
      <c s="4" t="s" r="A26">
        <v>116</v>
      </c>
      <c s="5" t="n" r="B26">
        <v>-3293275</v>
      </c>
      <c s="5" t="n" r="C26">
        <v>-2934002</v>
      </c>
    </row>
    <row r="27" spans="1:3">
      <c s="4" t="s" r="A27">
        <v>117</v>
      </c>
      <c s="5" t="n" r="B27">
        <v>0</v>
      </c>
      <c s="5" t="n" r="C27">
        <v>2000000</v>
      </c>
    </row>
    <row r="28" spans="1:3">
      <c s="4" t="s" r="A28">
        <v>118</v>
      </c>
      <c s="5" t="n" r="B28">
        <v>-1895341</v>
      </c>
      <c s="5" t="n" r="C28">
        <v>-2461469</v>
      </c>
    </row>
    <row r="29" spans="1:3">
      <c s="4" t="s" r="A29">
        <v>119</v>
      </c>
      <c s="5" t="n" r="B29">
        <v>-3939699</v>
      </c>
      <c s="5" t="n" r="C29">
        <v>-1747866</v>
      </c>
    </row>
    <row r="30" spans="1:3">
      <c s="4" t="s" r="A30">
        <v>120</v>
      </c>
      <c s="5" t="n" r="B30">
        <v>207413</v>
      </c>
      <c s="5" t="n" r="C30">
        <v>322793</v>
      </c>
    </row>
    <row r="31" spans="1:3">
      <c s="4" t="s" r="A31">
        <v>121</v>
      </c>
      <c s="5" t="n" r="B31">
        <v>3714525</v>
      </c>
      <c s="5" t="n" r="C31">
        <v>3137153</v>
      </c>
    </row>
    <row r="32" spans="1:3">
      <c s="4" t="s" r="A32">
        <v>122</v>
      </c>
      <c s="5" t="n" r="B32">
        <v>3921938</v>
      </c>
      <c s="5" t="n" r="C32">
        <v>3459946</v>
      </c>
    </row>
    <row r="33" spans="1:3">
      <c s="3" t="s" r="A33">
        <v>123</v>
      </c>
    </row>
    <row r="34" spans="1:3">
      <c s="4" t="s" r="A34">
        <v>124</v>
      </c>
      <c s="5" t="n" r="B34">
        <v>102969</v>
      </c>
      <c s="5" t="n" r="C34">
        <v>237365</v>
      </c>
    </row>
    <row r="35" spans="1:3">
      <c s="4" t="s" r="A35">
        <v>125</v>
      </c>
      <c s="5" t="n" r="B35">
        <v>97483</v>
      </c>
      <c s="5" t="n" r="C35">
        <v>0</v>
      </c>
    </row>
    <row r="36" spans="1:3">
      <c s="3" t="s" r="A36">
        <v>126</v>
      </c>
    </row>
    <row r="37" spans="1:3">
      <c s="4" t="s" r="A37">
        <v>127</v>
      </c>
      <c s="5" t="n" r="B37">
        <v>103609</v>
      </c>
      <c s="5" t="n" r="C37">
        <v>0</v>
      </c>
    </row>
    <row r="38" spans="1:3">
      <c s="4" t="s" r="A38">
        <v>128</v>
      </c>
      <c s="7" t="n" r="B38">
        <v>715874</v>
      </c>
      <c s="7" t="n" r="C38">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29</v>
      </c>
      <c s="2" t="s" r="B1">
        <v>1</v>
      </c>
    </row>
    <row r="2" spans="1:2">
      <c s="2" t="s" r="B2">
        <v>2</v>
      </c>
    </row>
    <row r="3" spans="1:2">
      <c s="3" t="s" r="A3">
        <v>130</v>
      </c>
    </row>
    <row r="4" spans="1:2">
      <c s="4" t="s" r="A4">
        <v>129</v>
      </c>
      <c s="4" t="s" r="B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32</v>
      </c>
      <c s="2" t="s" r="B1">
        <v>1</v>
      </c>
    </row>
    <row r="2" spans="1:2">
      <c s="2" t="s" r="B2">
        <v>2</v>
      </c>
    </row>
    <row r="3" spans="1:2">
      <c s="3" t="s" r="A3">
        <v>133</v>
      </c>
    </row>
    <row r="4" spans="1:2">
      <c s="4" t="s" r="A4">
        <v>132</v>
      </c>
      <c s="4" t="s"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35</v>
      </c>
      <c s="2" t="s" r="B1">
        <v>1</v>
      </c>
    </row>
    <row r="2" spans="1:2">
      <c s="2" t="s" r="B2">
        <v>2</v>
      </c>
    </row>
    <row r="3" spans="1:2">
      <c s="3" t="s" r="A3">
        <v>136</v>
      </c>
    </row>
    <row r="4" spans="1:2">
      <c s="4" t="s" r="A4">
        <v>135</v>
      </c>
      <c s="4" t="s"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138</v>
      </c>
      <c s="2" t="s" r="B1">
        <v>1</v>
      </c>
    </row>
    <row r="2" spans="1:2">
      <c s="2" t="s" r="B2">
        <v>2</v>
      </c>
    </row>
    <row r="3" spans="1:2">
      <c s="3" t="s" r="A3">
        <v>139</v>
      </c>
    </row>
    <row r="4" spans="1:2">
      <c s="4" t="s" r="A4">
        <v>138</v>
      </c>
      <c s="4" t="s"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COMP</vt:lpstr>
      <vt:lpstr>CONSOLIDATED STATEMENTS OF CASH</vt:lpstr>
      <vt:lpstr>Organization and Business</vt:lpstr>
      <vt:lpstr>Summary of Significant Accounti</vt:lpstr>
      <vt:lpstr>Property and Equipment</vt:lpstr>
      <vt:lpstr>Other Intangible Assets and Goo</vt:lpstr>
      <vt:lpstr>Notes Payable</vt:lpstr>
      <vt:lpstr>Accrued Expenses and Other Curr</vt:lpstr>
      <vt:lpstr>Other Long-Term Liabilities</vt:lpstr>
      <vt:lpstr>Income Taxes</vt:lpstr>
      <vt:lpstr>Stock-Based Compensation</vt:lpstr>
      <vt:lpstr>Discontinued Operations</vt:lpstr>
      <vt:lpstr>Earnings per Share</vt:lpstr>
      <vt:lpstr>Leases</vt:lpstr>
      <vt:lpstr>Litigation and Settlements</vt:lpstr>
      <vt:lpstr>Segments</vt:lpstr>
      <vt:lpstr>Related Party Transactions</vt:lpstr>
      <vt:lpstr>Summary of Significant Accoun21</vt:lpstr>
      <vt:lpstr>Property and Equipment (Tables)</vt:lpstr>
      <vt:lpstr>Other Intangible Assets and G23</vt:lpstr>
      <vt:lpstr>Notes Payable (Tables)</vt:lpstr>
      <vt:lpstr>Accrued Expenses and Other Cu25</vt:lpstr>
      <vt:lpstr>Other Long-Term Liabilities (Ta</vt:lpstr>
      <vt:lpstr>Stock-Based Compensation (Table</vt:lpstr>
      <vt:lpstr>Earnings per Share (Tables)</vt:lpstr>
      <vt:lpstr>Leases (Tables)</vt:lpstr>
      <vt:lpstr>Segments (Tables)</vt:lpstr>
      <vt:lpstr>Organization and Business (Deta</vt:lpstr>
      <vt:lpstr>Property and Equipment (Details</vt:lpstr>
      <vt:lpstr>Other Intangible Assets and G33</vt:lpstr>
      <vt:lpstr>Other Intangible Assets and G34</vt:lpstr>
      <vt:lpstr>Notes Payable - Schedule of Lon</vt:lpstr>
      <vt:lpstr>Notes Payable - Narrative (Deta</vt:lpstr>
      <vt:lpstr>Accrued Expenses and Other Cu37</vt:lpstr>
      <vt:lpstr>Other Long-Term Liabilities (De</vt:lpstr>
      <vt:lpstr>Other Long-Term Liabilities- Co</vt:lpstr>
      <vt:lpstr>Income Taxes (Details)</vt:lpstr>
      <vt:lpstr>Stock-Based Compensation - Narr</vt:lpstr>
      <vt:lpstr>Stock-Based Compensation - Sche</vt:lpstr>
      <vt:lpstr>Discontinued Operations (Detail</vt:lpstr>
      <vt:lpstr>Earnings per Share (Details)</vt:lpstr>
      <vt:lpstr>Leases (Details)</vt:lpstr>
      <vt:lpstr>Litigation and Settlements (Det</vt:lpstr>
      <vt:lpstr>Segments - Schedule of Net Reve</vt:lpstr>
      <vt:lpstr>Segments - Schedule of Gross Pr</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6T16:34:43Z</dcterms:created>
  <dcterms:modified xmlns:dcterms="http://purl.org/dc/terms/" xmlns:xsi="http://www.w3.org/2001/XMLSchema-instance" xsi:type="dcterms:W3CDTF">2015-10-26T16:34:43Z</dcterms:modified>
  <dc:title xmlns:dc="http://purl.org/dc/elements/1.1/">Untitled</dc:title>
  <dc:description xmlns:dc="http://purl.org/dc/elements/1.1/"/>
  <dc:subject xmlns:dc="http://purl.org/dc/elements/1.1/"/>
  <cp:keywords/>
  <cp:category/>
</cp:coreProperties>
</file>